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Interim Financial Reporting" sheetId="6" state="visible" r:id="rId6"/>
    <sheet xmlns:r="http://schemas.openxmlformats.org/officeDocument/2006/relationships" name="Revenues" sheetId="7" state="visible" r:id="rId7"/>
    <sheet xmlns:r="http://schemas.openxmlformats.org/officeDocument/2006/relationships" name="Inventories" sheetId="8" state="visible" r:id="rId8"/>
    <sheet xmlns:r="http://schemas.openxmlformats.org/officeDocument/2006/relationships" name="Finite-life Intangible Assets" sheetId="9" state="visible" r:id="rId9"/>
    <sheet xmlns:r="http://schemas.openxmlformats.org/officeDocument/2006/relationships" name="Warranty Liability" sheetId="10" state="visible" r:id="rId10"/>
    <sheet xmlns:r="http://schemas.openxmlformats.org/officeDocument/2006/relationships" name="Income Taxes" sheetId="11" state="visible" r:id="rId11"/>
    <sheet xmlns:r="http://schemas.openxmlformats.org/officeDocument/2006/relationships" name="Financing Arrangements"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Interim Financial Reporting (Po" sheetId="15" state="visible" r:id="rId15"/>
    <sheet xmlns:r="http://schemas.openxmlformats.org/officeDocument/2006/relationships" name="Interim Financial Reporting (Ta" sheetId="16" state="visible" r:id="rId16"/>
    <sheet xmlns:r="http://schemas.openxmlformats.org/officeDocument/2006/relationships" name="Revenues (Tables)" sheetId="17" state="visible" r:id="rId17"/>
    <sheet xmlns:r="http://schemas.openxmlformats.org/officeDocument/2006/relationships" name="Inventories (Tables)" sheetId="18" state="visible" r:id="rId18"/>
    <sheet xmlns:r="http://schemas.openxmlformats.org/officeDocument/2006/relationships" name="Finite-life Intangible Assets (" sheetId="19" state="visible" r:id="rId19"/>
    <sheet xmlns:r="http://schemas.openxmlformats.org/officeDocument/2006/relationships" name="Warranty Liability (Tables)" sheetId="20" state="visible" r:id="rId20"/>
    <sheet xmlns:r="http://schemas.openxmlformats.org/officeDocument/2006/relationships" name="Share-Based Compensation (Table" sheetId="21" state="visible" r:id="rId21"/>
    <sheet xmlns:r="http://schemas.openxmlformats.org/officeDocument/2006/relationships" name="Interim Financial Reporting (De" sheetId="22" state="visible" r:id="rId22"/>
    <sheet xmlns:r="http://schemas.openxmlformats.org/officeDocument/2006/relationships" name="Interim Financial Reporting (_2" sheetId="23" state="visible" r:id="rId23"/>
    <sheet xmlns:r="http://schemas.openxmlformats.org/officeDocument/2006/relationships" name="Revenues (Details Narrative)" sheetId="24" state="visible" r:id="rId24"/>
    <sheet xmlns:r="http://schemas.openxmlformats.org/officeDocument/2006/relationships" name="Revenues (Details)" sheetId="25" state="visible" r:id="rId25"/>
    <sheet xmlns:r="http://schemas.openxmlformats.org/officeDocument/2006/relationships" name="Revenues (Details 1)" sheetId="26" state="visible" r:id="rId26"/>
    <sheet xmlns:r="http://schemas.openxmlformats.org/officeDocument/2006/relationships" name="Inventories (Details)" sheetId="27" state="visible" r:id="rId27"/>
    <sheet xmlns:r="http://schemas.openxmlformats.org/officeDocument/2006/relationships" name="Finite-life Intangible Assets_2" sheetId="28" state="visible" r:id="rId28"/>
    <sheet xmlns:r="http://schemas.openxmlformats.org/officeDocument/2006/relationships" name="Finite-life Intangible Assets_3" sheetId="29" state="visible" r:id="rId29"/>
    <sheet xmlns:r="http://schemas.openxmlformats.org/officeDocument/2006/relationships" name="Warranty Liability (Details)" sheetId="30" state="visible" r:id="rId30"/>
    <sheet xmlns:r="http://schemas.openxmlformats.org/officeDocument/2006/relationships" name="Income Taxes (Details Narrative" sheetId="31" state="visible" r:id="rId31"/>
    <sheet xmlns:r="http://schemas.openxmlformats.org/officeDocument/2006/relationships" name="Financing Arrangements (Details"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Share-Based Compensation (Det_3" sheetId="35" state="visible" r:id="rId35"/>
    <sheet xmlns:r="http://schemas.openxmlformats.org/officeDocument/2006/relationships" name="Share-Based Compensation (Det_4" sheetId="36" state="visible" r:id="rId36"/>
  </sheets>
  <definedNames/>
  <calcPr calcId="124519" fullCalcOnLoad="1"/>
</workbook>
</file>

<file path=xl/sharedStrings.xml><?xml version="1.0" encoding="utf-8"?>
<sst xmlns="http://schemas.openxmlformats.org/spreadsheetml/2006/main" uniqueCount="306">
  <si>
    <t>Document And Entity Information - shares</t>
  </si>
  <si>
    <t>3 Months Ended</t>
  </si>
  <si>
    <t>Sep. 30, 2018</t>
  </si>
  <si>
    <t>Nov. 09, 2018</t>
  </si>
  <si>
    <t>Document And Entity Information [Abstract]</t>
  </si>
  <si>
    <t>Entity Registrant Name</t>
  </si>
  <si>
    <t>Electromed, Inc.</t>
  </si>
  <si>
    <t>Entity Central Index Key</t>
  </si>
  <si>
    <t>Document Type</t>
  </si>
  <si>
    <t>10-Q</t>
  </si>
  <si>
    <t>Document Period End Date</t>
  </si>
  <si>
    <t>Sep. 30,
		2018</t>
  </si>
  <si>
    <t>Amendment Flag</t>
  </si>
  <si>
    <t>false</t>
  </si>
  <si>
    <t>Entity's Reporting Status Current</t>
  </si>
  <si>
    <t>Yes</t>
  </si>
  <si>
    <t>Current Fiscal Year End Date</t>
  </si>
  <si>
    <t>--06-30</t>
  </si>
  <si>
    <t>Entity Filer Category</t>
  </si>
  <si>
    <t>Non-accelerated Filer</t>
  </si>
  <si>
    <t>Entity Common Stock, Shares Outstanding</t>
  </si>
  <si>
    <t>Document Fiscal Period Focus</t>
  </si>
  <si>
    <t>Q1</t>
  </si>
  <si>
    <t>Document Fiscal Year Focus</t>
  </si>
  <si>
    <t>Entity Emerging Growth Company</t>
  </si>
  <si>
    <t>Entity Smaller Reporting Company</t>
  </si>
  <si>
    <t>true</t>
  </si>
  <si>
    <t>Balance Sheets (Unaudited) - USD ($)</t>
  </si>
  <si>
    <t>Jun. 30, 2018</t>
  </si>
  <si>
    <t>Current Assets</t>
  </si>
  <si>
    <t>Cash</t>
  </si>
  <si>
    <t>Accounts receivable (net of allowances for doubtful accounts of $45,000)</t>
  </si>
  <si>
    <t>Contract assets</t>
  </si>
  <si>
    <t>Inventories</t>
  </si>
  <si>
    <t>Prepaid expenses and other current assets</t>
  </si>
  <si>
    <t>Total current assets</t>
  </si>
  <si>
    <t>Property and equipment, net</t>
  </si>
  <si>
    <t>Finite-life intangible assets, net</t>
  </si>
  <si>
    <t>Other assets</t>
  </si>
  <si>
    <t>Deferred income taxes</t>
  </si>
  <si>
    <t>Total assets</t>
  </si>
  <si>
    <t>Current Liabilities</t>
  </si>
  <si>
    <t>Current maturities of long-term debt, net of debt issuance costs</t>
  </si>
  <si>
    <t>Accounts payable</t>
  </si>
  <si>
    <t>Accrued compensation</t>
  </si>
  <si>
    <t>Income tax payable</t>
  </si>
  <si>
    <t>Warranty reserve</t>
  </si>
  <si>
    <t>Other accrued liabilities</t>
  </si>
  <si>
    <t>Total current liabilities</t>
  </si>
  <si>
    <t>Commitments and Contingencies</t>
  </si>
  <si>
    <t xml:space="preserve"> </t>
  </si>
  <si>
    <t>Shareholders' Equity</t>
  </si>
  <si>
    <t>Common stock, $0.01 par value; authorized: 13,000,000 shares; 8,329,826 and 8,288,659 issued and outstanding at September 30, 2018 and June 30, 2018, respectively</t>
  </si>
  <si>
    <t>Additional paid-in capital</t>
  </si>
  <si>
    <t>Retained earnings</t>
  </si>
  <si>
    <t>Total shareholders' equity</t>
  </si>
  <si>
    <t>Total liabilities and shareholders' equity</t>
  </si>
  <si>
    <t>Balance Sheets (Unaudited)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Statements of Operations (Unaudited) - USD ($)</t>
  </si>
  <si>
    <t>Sep. 30, 2017</t>
  </si>
  <si>
    <t>Income Statement [Abstract]</t>
  </si>
  <si>
    <t>Net revenues</t>
  </si>
  <si>
    <t>Cost of revenues</t>
  </si>
  <si>
    <t>Gross profit</t>
  </si>
  <si>
    <t>Operating expenses</t>
  </si>
  <si>
    <t>Selling, general and administrative</t>
  </si>
  <si>
    <t>Research and development</t>
  </si>
  <si>
    <t>Total operating expenses</t>
  </si>
  <si>
    <t>Operating income</t>
  </si>
  <si>
    <t>Interest income (expense), net</t>
  </si>
  <si>
    <t>Net income before income taxes</t>
  </si>
  <si>
    <t>Income tax expense</t>
  </si>
  <si>
    <t>Net income</t>
  </si>
  <si>
    <t>Income per share:</t>
  </si>
  <si>
    <t>Basic</t>
  </si>
  <si>
    <t>Diluted</t>
  </si>
  <si>
    <t>Weighted-average common shares outstanding:</t>
  </si>
  <si>
    <t>Statements of Cash Flows (Unaudited) - USD ($)</t>
  </si>
  <si>
    <t>Cash Flows From Operating Activities</t>
  </si>
  <si>
    <t>Adjustments to reconcile net income to net cash provided by operating activities:</t>
  </si>
  <si>
    <t>Depreciation</t>
  </si>
  <si>
    <t>Amortization of finite-life intangible assets</t>
  </si>
  <si>
    <t>Amortization of debt issuance costs</t>
  </si>
  <si>
    <t>Share-based compensation expense</t>
  </si>
  <si>
    <t>Changes in operating assets and liabilities:</t>
  </si>
  <si>
    <t>Accounts receivable</t>
  </si>
  <si>
    <t>Prepaid expenses and other assets</t>
  </si>
  <si>
    <t>Income tax receivable</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Issuance of common stock upon exercise of options</t>
  </si>
  <si>
    <t>Net cash provided by (used in) financing activities</t>
  </si>
  <si>
    <t>Net increase in cash</t>
  </si>
  <si>
    <t>Beginning of period</t>
  </si>
  <si>
    <t>End of period</t>
  </si>
  <si>
    <t>Interim Financial Reporting</t>
  </si>
  <si>
    <t>Accounting Policies [Abstract]</t>
  </si>
  <si>
    <t xml:space="preserve">Note 1.
Interim Financial Reporting Basis
of presentation: The
accompanying unaudited condensed financial statements of the Company have been prepared in accordance with U.S. generally accepted
accounting principles (“U.S. GAAP”) for interim financial statements and pursuant to the rules and regulations of
the U.S. Securities and Exchange Commission. In the opinion of management, the accompanying unaudited condensed financial statements
reflect all adjustments consisting of normal recurring adjustments necessary for a fair presentation of the Company’s financial
position and results of operations as required by Regulation S-X. Interim results of operations are not necessarily indicative
of the results that may be achieved for the full year. The financial statements and related notes do not include all information
and footnotes required by U.S. GAAP for annual reports. This interim report should be read in conjunction with the financial statements
included in the Company’s Annual Report on Form 10-K for the fiscal year ended June 30, 2018 (“fiscal 2018”). A
summary of the Company’s significant accounting policies follows: Use
of estimates: Net
income per common share: New
accounting pronouncements: The
Company has adopted the new standard effective July 1, 2018, utilizing the full retrospective method, which required the Company
to recast each prior reporting period presented and included adjustments with the cumulative impact of increasing retained earnings
by $0.8 million as of July 1, 2017. The Company has updated its control framework for new internal controls and made changes to
existing controls related to the new revenue recognition standard. Primary
changes resulting from the adoption of ASC 606: The
Company’s adoption of ASC 606 resulted in a change to the timing of revenue recognition, primarily driven by the following:
● Some
of the SmartVest ®
● The
Company sells the SmartVest Systems to patients under circumstances where it believes
the criteria for reimbursement under government or commercial payer contracts has been
met; however, coverage is unconfirmed or payments are under appeal, leading to uncertainty
as to the amount of the transaction price that will be collected. Additionally, amounts
due directly from patients for deductibles, coinsurance and copays may be subject to
implicit price concessions if the patient becomes unable to pay due to hospitalization
or death. Previously, the Company fully deferred revenue at the time of sale until the
transaction price for these contracts was deemed to be fixed and determinable (i.e.,
when the appeal was settled, or payment was received). Under ASC 606, the Company estimates variable consideration in the
transaction price at contract inception and reassess throughout the contract period
based on historical experience and other relevant factors and recognizes revenue when
control of the SmartVest System is transferred to the patient, which occurs at the
time of shipment or delivery. Impact
on Previously Reported Results: The
following table presents a recast of selected unaudited statement of operations line items after giving effect to the adoption
of ASC 606:
For
the three months ended September 30, 2017
As
Previously Reported Effect
of Adoption As
Adjusted
Net
revenues $ 6,381,778 $ (77,456 ) $ 6,304,322
Cost
of revenues 1,445,284 168,320 1,613,604
Gross
profit 4,936,494 (245,776 ) 4,690,718
Operating
expenses
Selling,
general and administrative 4,703,512 (182,607 ) 4,520,905
Research
and development 70,663 – 70,663
Total
operating expenses 4,774,175 (182,607 ) 4,591,568
Operating
income 162,319 (63,169 ) 99,150
Interest
income (expense), net (4,199 ) – (4,199 )
Net
income before income taxes 158,120 (63,169 ) 94,951
Income
tax expense 37,000 (23,000 ) 14,000
Net
income $ 121,120 $ (40,169 ) $ 80,951
Income
per share:
Basic $ 0.01 $ 0.00 $ 0.01
Diluted $ 0.01 $ 0.00 $ 0.01 The following table presents
a recast of selected unaudited balance sheet line items after giving effect to the adoption of ASC 606:
June
30, 2018
As
Previously Effect
of As
Adjusted
Assets
Current
Assets
Accounts
receivable, net of allowances for doubtful accounts $ 11,563,208 $ 248,100 $ 11,811,308
Contract
assets – 776,338 $ 776,338
Inventories 2,360,693 126,155 2,486,848
Prepaid
expenses and other current assets 832,202 (80,661 ) 751,541
Other
assets 91,912 (86,005 ) 5,907
Deferred
income taxes 594,000 (230,000 ) 364,000
Liabilities
and Shareholders’ Equity
Accrued
compensation 1,209,738 60,111 1,269,849
Retained
earnings 6,859,042 693,816 7,552,858 The following table presents
a recast of selected unaudited statement of cash flow line items after giving effect to the adoption of ASC 606:
For
the three months ended September 30, 2017
As
Previously Effect
of Adoption As
Adjusted
Cash Flows From Operating
Activities
Net income $ 121,120 $ (40,169 ) $ 80,951
Deferred taxes (7,000 ) (23,000 ) (30,000 )
Accounts receivable 305,627 70,852 376,479
Contract assets – (397 ) (397 )
Inventories 115,588 2,599 118,187
Prepaid expenses and other
assets (172,097 ) (8,643 ) (180,740 )
Accounts payable and accrued
liabilities (36,915 ) (1,242 ) (38,157 ) Lease Accounting: In February 2016, FASB issued
Accounting Standards Update (“ASU”) 2016-02, “Leases (Topic 842).”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ASU 2016-02 and expects that it will have no material impact on its financial statements or financial
statement disclosures upon adoption based on current facts and circumstances. </t>
  </si>
  <si>
    <t>Revenues</t>
  </si>
  <si>
    <t>Revenue from Contract with Customer [Abstract]</t>
  </si>
  <si>
    <t xml:space="preserve">Note 2. Revenues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as further described below under Performance obligations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If an arrangement
includes multiple performance obligations, the consideration is allocated between the performance obligations in proportion to
their estimated standalone selling price, unless discounts or variable consideration is attributable to one or more but not all
the performance obligations. Costs related to products delivered are recognized in the period incurred, unless criteria for capitalization
of costs under ASC 340-40, “Other Assets and Deferred Costs”, or other applicable guidance are met. The Company includes shipping
and handling fees in net revenues. Shipping and handling costs associated with the shipment of SmartVest Systems after control
has transferred to a customer are accounted for as a fulfillment cost and are included in cost of revenues. The timing of revenue recognition,
billings and cash collections results in accounts receivable on the condensed balance sheets as further described below under
Accounts receivable Contract assets Disaggregation of revenues.
For
the three months ended September 30,
2018 2017
Home care $ 6,722,394 $ 5,908,508
Institutional 418,904 294,733
International 134,585 101,081
Total $ 7,275,883 $ 6,304,322 In the following table, homecare
revenue is disaggregated by payer type:
For
the three months ended September 30,
2018 2017
Commercial $ 3,356,668 $ 2,809,750
Medicare 2,911,209 2,500,849
Medicaid 251,785 422,207
Other 202,732 175,702
Total $ 6,722,394 $ 5,908,508 Revenues in the Company’s
home care and international markets are recognized at a point in time when control passes to the customer upon product shipment
or delivery. Revenues in the Company’s institutional market include sales recognized at a point in time upon shipment or
delivery as well as revenues recognized over time under operating leases. Performance obligations and
Transaction Price. Home care market The Company makes available
to its home care patients limited post-sale services that are not material in the context of the contracts, either individually
or taken together, and therefore does not consider them to be performance obligations. The costs associated with the services
are accrued and expensed when the related revenues are recognized. As such, transactions in the home care market consist of a
single performance obligation, the SmartVest System. Home care patients generally
will rely on third-party payers, including commercial payers and governmental payers such as Medicare, Medicaid, and the Veteran’s
Administration to cover and reimburse all or part of the cost of the SmartVest System. The third-party payers’ reimbursement
programs fall into three types, distinguished by the differences in the timing of payments from the payer, consisting of either
1) outright sale, in which payment is received from the payer based on standard terms, 2) capped installment sale, under which
the system is sold for a series of payments that are capped not to exceed a prescribed or negotiated amount over a period of time
or 3) installment sale under which Systems are paid for over a period of several months as long as the patient continues to use
the System. Regardless of type of
transaction, provided criteria for an enforceable contract are met, it is the Company’s long-standing business practice
to regard all home care agreements as transferring control to the patient upon shipment or delivery, in spite of possible payment
cancelation under government or commercial programs where the payer is controlling the payment over specified time periods. For
home care sales that feature installment payments, the ultimate amount of consideration received from Medicare, Medicaid or commercial
payers can be significantly less than expected if the contract is terminated due to changes in the patient’s status, including
insurance coverage, hospitalization, death, or otherwise becoming unable to use the system. However, once delivered to a patient
who needs the System, the patient is under no obligation to return the system should payments be terminated as a result of the
described contingencies. As a result, the Company’s product sales qualify for point in time revenue recognition. Control
transfers to the patient, and revenue is recognized upon shipment of the system. At this point, physical possession and the significant
risks and rewards of ownership are transferred to the patient and either a current or future right to payment is triggered (see
additional discussion under Accounts receivable Contract assets The Company’s
contractually stated transaction prices in the home care market are generally set by the terms of the contracts negotiated with
insurance companies or by government programs. The transaction price for the Company’s products may be further impacted
by variable consideration. ASC 606 requires the Company to adjust the transaction price at contract inception and throughout the
contract duration for the estimated value of payments to be received from insurance payers based on historical experience and
other available information, subject to the constraint on estimates of variable consideration. Transactions requiring estimates
of variable consideration primarily include (i) capped installment payments which are subject to the third-party payer’s
termination due to changes in insurance coverage, death or the patient’s discontinued use of the system, (ii) contracts
under appeal and (iii) patient responsibility amounts for deductibles, coinsurance, copays and other similar payments. Although estimates
may be made on a contract-by-contract basis, whenever possible, the Company uses all available information including
historical collection patterns to estimate variable consideration for portfolios of contracts. The Company’s estimates
of variable consideration consists of amounts it may receive from insurance providers in excess of its initial revenue
estimate due to patients meeting deductibles or coinsurance during the payment duration, changes to a patients insurance
status, changes in an insurance allowable, claims in appeals with Medicare and amounts received directly from patients for
their allowable or coinsurance. The Company believes it has representative historical information to estimate the amount of
variable consideration in relevant portfolios considering the significant experience it has with each portfolio and the
similarity of patient accounts within a portfolio. The analysis includes steps to ensure that revenue recognized on a
portfolio basis does not result in a material difference when compared with an individual contract approach. The Company also
leverages its historical experience and all available relevant information for each portfolio of contracts to minimize the
risk its estimates used to arrive at the transaction price will result in a significant reversal in the amount of cumulative
revenue recognized when the uncertainty associated with the variable consideration is subsequently resolved. Variable
consideration is included in the transaction price if, in the Company’s judgment, it is probable that a significant
future reversal of cumulative revenue under the contract will not occur. For example, for contracts
in which the Company believes the criteria for reimbursement under government or commercial payer contracts have been met but
for which coverage is unconfirmed or payments are under appeal, the Company has significant observable evidence of relatively
consistent claims recovery experience over the prior three to five years. The Company believes the low volatility in historical
claims approval rates for populations of patients whose demographics are similar to those of current patients provides reliable
predictive value in arriving at estimates of variable consideration in such contracts. Similarly, historical payment trends for
recovery of claims subject to payer installments and payments from patients have remained relatively consistent over the past
five years. No significant changes in patient demographics or other relevant factors have occurred that would limit the predictive
value of such payment trends in estimating variable consideration for current contracts. As a result, the Company believes its
estimates of variable consideration are generally not subject to the risk of significant revenue reversal. For each type of variable
consideration discussed above, there are a large number of contracts with similar characteristics with a wide range of possible
transaction prices. For that reason, the Company uses the probability-weighted expected value method provided under ASC 606 to
estimate variable consideration. The Company often
receives payment from third-party payers for the SmartVest System sales over a period of time that may exceed one year.
Despite these extended payment terms, no significant financing component is deemed to exist because the purpose of such terms
is not to provide financing to the patient, the payer or the Company. Rather, the extended payment terms are mandated by the
government or commercial insurance programs; the fundamental purpose of which is to avoid paying the full purchase price of
equipment that may potentially be used by the patient for only a short period of time. Institutional
market.
● Outright
sale – Under these transactions, the Company sells its products for a prescribed
or negotiated price. Transfer of control of the product, and associated revenue recognition,
occurs at the time of shipment and payment is made within normal credit terms, usually
within 30 days.
● Rentals
- under these transactions, the customer obtains a right to use the product for a period
of time in exchange for consideration as usage occurs. These transactions are treated
as operating leases and revenue is recognized ratably over the applicable rental period.
Lease revenue recognized during the three months ended September 30, 2018 and 2017 were
approximately $12,000 and 15,000, respectively. International
market. Product Warranty. Accounts receivable. Contract assets. Incremental costs to obtain
a contract. . Other practical expedients Contract balances.
September
30, 2018 June
30, 2018, as
Receivables,
included in “Accounts receivable, net of allowance for doubtful accounts” $ 11,545,915 $ 11,811,308
Contract assets, included
in other current assets $ 835,831 $ 776,338 Significant changes in contract
assets during the period are as follows:
For
the three months
Increase
(decrease)
Contract assets, June 30, 2018 $ 776,338
Reclassification of beginning
contract assets to accounts receivable (479,288 )
Contract assets recognized,
net of reclassification to accounts receivable 540,908
Decrease
as a result of changes in the estimate of amounts to be realized from payers, excluding amounts transferred to receivables
during the period (2,127 )
Contract assets, September
30, 2018 $ 835,831 </t>
  </si>
  <si>
    <t>Inventory Disclosure [Abstract]</t>
  </si>
  <si>
    <t xml:space="preserve">Note 3. Inventories The components of inventory were
approximately as follows:
September
30, 2018 June 30,
2018
Parts inventory $ 1,674,000 $ 1,388,000
Work in process 722,000 621,000
Finished goods 600,000 632,000
Estimated inventory to be returned 114,000 126,000
Less: Reserve for obsolescence (270,000 ) (280,000 )
Total $ 2,840,000 $ 2,487,000 </t>
  </si>
  <si>
    <t>Finite-life Intangible Assets</t>
  </si>
  <si>
    <t>Goodwill and Intangible Assets Disclosure [Abstract]</t>
  </si>
  <si>
    <t xml:space="preserve">Note 4.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Accumulated amortization was $932,000 and $902,000 at September 30, 2018 and June 30, 2018, respectively. The activity and balances of
finite-life intangible assets were approximately as follows:
Three
Months Ended September 30, 2018 Fiscal
Year Ended
Balance,
beginning $ 649,000 $ 721,000
Additions 22,000 46,000
Abandonments – (4,000 )
Amortization expense (30,000 ) (114,000 )
Balance, ending $ 641,000 $ 649,000 </t>
  </si>
  <si>
    <t>Warranty Liability</t>
  </si>
  <si>
    <t>Product Warranties Disclosures [Abstract]</t>
  </si>
  <si>
    <t xml:space="preserve">Note 5. Warranty Liability The Company provides a lifetime
warranty on its products to the prescribed patient for sales within the U.S. and a three-year warranty for all institutional sales
and sales to individuals outside the U.S. The Company estimates the costs that may be incurred under its warranty and records
a liability in the amount of such costs at the time the product is shipped. Factors that affect the Company’s warranty liability
include the number of units shipped, historical and anticipated rates of warranty claims, the product’s useful life and
cost per claim. The Company periodically assesses the adequacy of its recorded warranty liability and adjusts the amounts as necessary. Changes in the Company’s
warranty liability were approximately as follows:
Three
Months Ended Fiscal
Year Ended
Beginning
warranty reserve $ 760,000 $ 640,000
Accrual for products
sold 6,000 273,000
Expenditures and costs
incurred for warranty claims (36,000 ) (153,000 )
Ending warranty reserve $ 730,000 $ 760,000 </t>
  </si>
  <si>
    <t>Income Taxes</t>
  </si>
  <si>
    <t>Income Tax Disclosure [Abstract]</t>
  </si>
  <si>
    <t xml:space="preserve">Note 6. Income Taxes On December 22, 2017, the U.S.
government enacted comprehensive tax legislation commonly referred to as the Tax Cuts and Jobs Act (the “Tax Act”).
The Tax Act significantly revises future and ongoing U.S. corporate tax obligations by, among other things, lowering U.S. corporate
income tax rates. Since the Company has a June 30 fiscal year-end, the lower corporate income tax rate was phased in, resulting
in a blended U.S. statutory federal rate of approximately 28% for fiscal 2018, and 21% for subsequent fiscal years. The Tax Act
also eliminates the domestic production manufacturing deduction effective for the Company’s tax year beginning July 1, 2018. In connection with the adoption
of ASC 606, the Company intends to file Form 3115 (Change in Accounting Method) with its federal tax return for the period ending
June 30, 2019. Under Rev. Proc. 2018-29, certain accounting method changes related to a taxpayers’ adoption of the new revenue
recognition standards under ASC 606 will qualify for automatic approval by the IRS. As a result of the accounting method change,
the Company estimates an increase in taxable income of approximately $2.2 million, which is to be recognized over four consecutive
years. Therefore, the estimated tax liability resulting from taxable income recognition in year one of approximately $140,000
has been reclassified from deferred taxes to current income tax payable. On a quarterly basis, the Company
estimates its effective tax rate for the full fiscal year and records a quarterly income tax provision based on the anticipated
rate. As the year progresses, the Company refines its estimate based on the facts and circumstances by each tax jurisdiction.
Income tax expense was estimated at approximately $58,000, and the effective tax rate was 27.3% for the three months ended September
30, 2018. Income tax expense was estimated
at $14,000 and the effective tax rate was 14.7% for the three months ended September 30, 2017. Income tax expense for the three
months ended September 30, 2017 included a discrete tax benefit of approximately $25,000 as a result of greater federal and state
research and development tax credits than was originally estimated in our tax provision for our fiscal year ended June 30, 2017.
This reduced the effective tax rate by 26.3% for the quarter ended September 30, 2017. </t>
  </si>
  <si>
    <t>Financing Arrangements</t>
  </si>
  <si>
    <t>Debt Disclosure [Abstract]</t>
  </si>
  <si>
    <t>Note 7. Financing Arrangements The Company has a credit facility
that provides for a revolving line of credit and a term loan. Effective December 18, 2017, the Company renewed its
$2,500,000 revolving line of credit. There was no outstanding principal balance on the line of credit as of September 30, 2018
or June 30, 2018. Interest on borrowings under the line of credit, if any, would accrue at the prime rate less 0.25% (5.00% at
September 30, 2018) and is payable monthly. The amount eligible for borrowing on the line of credit is limited to the lesser of
$2,500,000 or 57.00% of eligible accounts receivable and the line of credit expires on December 18, 2018, if not renewed. At September
30, 2018, the maximum $2,500,000 was eligible for borrowing. The line of credit is secured by a security interest in substantially
all of the tangible and intangible assets of the Company. In connection with the credit
facility, the Company also has a term loan, which had an outstanding principal balance of approximately $1,090,000 at September
30, 2018 and $1,103,000 as of June 30, 2018 and an interest rate of 3.88%. The unamortized debt issuance cost associated with
this debt was approximately $1,000 and $2,000 as of September 30, 2018 and June 30, 2018, respectively. The term loan bears interest
at 3.88%, with monthly payments of principal and interest of approximately $7,900 and a final payment of principal and interest
of approximately $1,085,000 due on the maturity date of December 18, 2018. The Company intends to make the final payment to fully
satisfy the term loan on or before December 18, 2018. Payment obligations under the term loan are secured by a mortgage on the
Company’s real property. The documents governing the line
of credit and term loan contain certain financial and nonfinancial covenants that include a minimum tangible net worth covenant
of not less than $10,125,000 and restrictions on the Company’s ability to incur certain additional indebtedness or pay dividends.</t>
  </si>
  <si>
    <t>Share-Based Compensation</t>
  </si>
  <si>
    <t>Disclosure of Compensation Related Costs, Share-based Payments [Abstract]</t>
  </si>
  <si>
    <t xml:space="preserve">Note
8. Stock-Based Compensation In November 2017, the Company’s
shareholders approved the 2017 Omnibus Incentive Plan (the “2017 Plan”) which supersedes the 2014 Equity Incentive
Plan (the “2014 Plan”). The 2017 Plan allows the Company’s Board of Directors to grant stock options, stock
appreciation rights, restricted stock, restricted stock units and other stock-based awards, as well as cash incentive awards to
all employees, non-employee directors, and advisors or consultants of the Company. The vesting schedule and term for each award
are determined by the Board upon each grant. The maximum number of shares of common stock available for issuance under the 2017
Plan is 900,000. There were 868,558 options granted under the 2014 Plan and prior plans outstanding as of September 30, 2018.
There were 200,250 options and 40,000 restricted shares issued under the 2017 Plan outstanding and 659,750 shares available for
grant under the 2017 Plan as of September 30, 2018. The Company recorded approximately
$257,000 and $190,000 of compensation expense related to current and past grants of stock options and restricted stock for the
three months ended September 30, 2018 and 2017, respectively. This expense is included in selling, general and administrative
expense. As of September 30, 2018, approximately $1,461,000 of total unrecognized compensation expense related to non-vested equity
awards was expected to be recognized over a weighted average period of approximately 1.0 years.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historical volatility of its stock price.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The following
assumptions were used to estimate the fair value of options granted:
Three
Months Ended Fiscal
Year Ended
Risk-free
interest rate 2.77% 1.77% - 2.61%
Expected term (years) 6 6
Expected volatility 182.4% 125.2% - 176.5% Stock Options The Company issued 181,250 stock
options pursuant to the 2017 Plan during the three months ended September 30, 2018. Stock option transactions during the three
months ended September 30, 2018 are summarized as follows:
Number
of Shares Weighted
Average
Outstanding at June 30,
2018 902,059 $ 3.47
Granted 181,250 $ 5.42
Exercised (11,167 ) $ 3.01
Cancelled
or Forfeited (3,334 ) $ 5.53
Outstanding at
September 30, 2018 1,068,808 $ 3.47 The intrinsic value of an option
is the amount by which the fair value of the underlying stock exceeds its exercise price. At September 30, 2018, the weighted
average remaining contractual term for all outstanding stock options was 5.82 years and their aggregate intrinsic value was approximately
$3,103,000. Outstanding at September 30, 2018 were 1,068,808 stock options issued to employees, of which 703,898 were exercisable
and had an aggregate intrinsic value of approximately $2,583,000. Restricted Stock The Company’s 2017 Plan
permits the grant of other stock-based awards. Historically, the Company makes restricted stock grants to key employees and non-employee
directors that vest over six months to three years. During the three months ended
September 30, 2018, the Company issued restricted stock awards to employees totaling 30,000 shares of common stock, with a vesting
term of one to three years and a fair value of $5.42 per share. The restricted stock’s fair value per share represents the
closing price of its common stock on the date of the grant. Restricted stock transactions during the three months ended September
30, 2018 are summarized as follows:
Number
of Shares Weighted
Average Value
per Share
Outstanding
Shares of Restricted Stock Unvested at June 30, 2018 29,998 $ 4.96
Granted 30,000 $ 5.42
Vested – –
Forfeited
– –
Outstanding
Shares of Restricted Stock Unvested at September 30, 2018 59,998 $ 5.19 </t>
  </si>
  <si>
    <t>Commitments and Contingencies Disclosure [Abstract]</t>
  </si>
  <si>
    <t xml:space="preserve">Note 9. Commitments and
Contingencies The Company is occasionally involved
in claims and disputes arising in the ordinary course of business. The Company insures its business risks where possible to mitigate
the financial impact of individual claims, and establishes reserves for an estimate of any probable cost of settlement or other
disposition. </t>
  </si>
  <si>
    <t>Interim Financial Reporting (Policies)</t>
  </si>
  <si>
    <t>Use of estimates</t>
  </si>
  <si>
    <t>Use
of estimates:</t>
  </si>
  <si>
    <t>Net income per common share</t>
  </si>
  <si>
    <t xml:space="preserve">Net
income per common share: </t>
  </si>
  <si>
    <t>New Accounting Pronouncements</t>
  </si>
  <si>
    <t>New
accounting pronouncements: The
Company has adopted the new standard effective July 1, 2018, utilizing the full retrospective method, which required the Company
to recast each prior reporting period presented and included adjustments with the cumulative impact of increasing retained earnings
by $0.8 million as of July 1, 2017. The Company has updated its control framework for new internal controls and made changes to
existing controls related to the new revenue recognition standard. Primary
changes resulting from the adoption of ASC 606: The
Company’s adoption of ASC 606 resulted in a change to the timing of revenue recognition, primarily driven by the following:
● Some
of the SmartVest ®
● The
Company sells the SmartVest Systems to patients under circumstances where it believes
the criteria for reimbursement under government or commercial payer contracts has been
met; however, coverage is unconfirmed or payments are under appeal, leading to uncertainty
as to the amount of the transaction price that will be collected. Additionally, amounts
due directly from patients for deductibles, coinsurance and copays may be subject to
implicit price concessions if the patient becomes unable to pay due to hospitalization
or death. Previously, the Company fully deferred revenue at the time of sale until the
transaction price for these contracts was deemed to be fixed and determinable (i.e.,
when the appeal was settled, or payment was received). Under ASC 606, the Company estimates variable consideration in the
transaction price at contract inception and reassess throughout the contract period
based on historical experience and other relevant factors and recognizes revenue when
control of the SmartVest System is transferred to the patient, which occurs at the
time of shipment or delivery. Impact
on Previously Reported Results: The
following table presents a recast of selected unaudited statement of operations line items after giving effect to the adoption
of ASC 606:
For
the three months ended September 30, 2017
As
Previously Reported Effect
of Adoption As
Adjusted
Net
revenues $ 6,381,778 $ (77,456 ) $ 6,304,322
Cost
of revenues 1,445,284 168,320 1,613,604
Gross
profit 4,936,494 (245,776 ) 4,690,718
Operating
expenses
Selling,
general and administrative 4,703,512 (182,607 ) 4,520,905
Research
and development 70,663 – 70,663
Total
operating expenses 4,774,175 (182,607 ) 4,591,568
Operating
income 162,319 (63,169 ) 99,150
Interest
income (expense), net (4,199 ) – (4,199 )
Net
income before income taxes 158,120 (63,169 ) 94,951
Income
tax expense 37,000 (23,000 ) 14,000
Net
income $ 121,120 $ (40,169 ) $ 80,951
Income
per share:
Basic $ 0.01 $ 0.00 $ 0.01
Diluted $ 0.01 $ 0.00 $ 0.01 The following table presents
a recast of selected unaudited balance sheet line items after giving effect to the adoption of ASC 606:
June
30, 2018
As
Previously Effect
of As
Adjusted
Assets
Current
Assets
Accounts
receivable, net of allowances for doubtful accounts $ 11,563,208 $ 248,100 $ 11,811,308
Contract
assets – 776,338 $ 776,338
Inventories 2,360,693 126,155 2,486,848
Prepaid
expenses and other current assets 832,202 (80,661 ) 751,541
Other
assets 91,912 (86,005 ) 5,907
Deferred
income taxes 594,000 (230,000 ) 364,000
Liabilities
and Shareholders’ Equity
Accrued
compensation 1,209,738 60,111 1,269,849
Retained
earnings 6,859,042 693,816 7,552,858 The following table presents
a recast of selected unaudited statement of cash flow line items after giving effect to the adoption of ASC 606:
For
the three months ended September 30, 2017
As
Previously Effect
of Adoption As
Adjusted
Cash Flows From Operating
Activities
Net income $ 121,120 $ (40,169 ) $ 80,951
Deferred taxes (7,000 ) (23,000 ) (30,000 )
Accounts receivable 305,627 70,852 376,479
Contract assets – (397 ) (397 )
Inventories 115,588 2,599 118,187
Prepaid expenses and other
assets (172,097 ) (8,643 ) (180,740 )
Accounts payable and accrued
liabilities (36,915 ) (1,242 ) (38,157 ) Lease Accounting: In February 2016, FASB issued
Accounting Standards Update (“ASU”) 2016-02, “Leases (Topic 842).”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ASU 2016-02 and expects that it will have no material impact on its financial statements or financial
statement disclosures upon adoption based on current facts and circumstances.</t>
  </si>
  <si>
    <t>Interim Financial Reporting (Tables)</t>
  </si>
  <si>
    <t>Schedule of recast of selected financial information for adoption of ASC 606</t>
  </si>
  <si>
    <t>The
following table presents a recast of selected unaudited statement of operations line items after giving effect to the adoption
of ASC 606:
For
the three months ended September 30, 2017
As
Previously Reported Effect
of Adoption As
Adjusted
Net
revenues $ 6,381,778 $ (77,456 ) $ 6,304,322
Cost
of revenues 1,445,284 168,320 1,613,604
Gross
profit 4,936,494 (245,776 ) 4,690,718
Operating
expenses
Selling,
general and administrative 4,703,512 (182,607 ) 4,520,905
Research
and development 70,663 – 70,663
Total
operating expenses 4,774,175 (182,607 ) 4,591,568
Operating
income 162,319 (63,169 ) 99,150
Interest
income (expense), net (4,199 ) – (4,199 )
Net
income before income taxes 158,120 (63,169 ) 94,951
Income
tax expense 37,000 (23,000 ) 14,000
Net
income $ 121,120 $ (40,169 ) $ 80,951
Income
per share:
Basic $ 0.01 $ 0.00 $ 0.01
Diluted $ 0.01 $ 0.00 $ 0.01 The following table presents
a recast of selected unaudited balance sheet line items after giving effect to the adoption of ASC 606:
June
30, 2018
As
Previously Effect
of As
Adjusted
Assets
Current
Assets
Accounts
receivable, net of allowances for doubtful accounts $ 11,563,208 $ 248,100 $ 11,811,308
Contract
assets – 776,338 $ 776,338
Inventories 2,360,693 126,155 2,486,848
Prepaid
expenses and other current assets 832,202 (80,661 ) 751,541
Other
assets 91,912 (86,005 ) 5,907
Deferred
income taxes 594,000 (230,000 ) 364,000
Liabilities
and Shareholders’ Equity
Accrued
compensation 1,209,738 60,111 1,269,849
Retained
earnings 6,859,042 693,816 7,552,858 The following table presents
a recast of selected unaudited statement of cash flow line items after giving effect to the adoption of ASC 606:
For
the three months ended September 30, 2017
As
Previously Effect
of Adoption As
Adjusted
Cash Flows From Operating
Activities
Net income $ 121,120 $ (40,169 ) $ 80,951
Deferred taxes (7,000 ) (23,000 ) (30,000 )
Accounts receivable 305,627 70,852 376,479
Contract assets – (397 ) (397 )
Inventories 115,588 2,599 118,187
Prepaid expenses and other
assets (172,097 ) (8,643 ) (180,740 )
Accounts payable and accrued
liabilities (36,915 ) (1,242 ) (38,157 )</t>
  </si>
  <si>
    <t>Revenues (Tables)</t>
  </si>
  <si>
    <t>Schedule of disaggregated revenue</t>
  </si>
  <si>
    <t xml:space="preserve">In the following table, revenue
is disaggregated by market:
For
the three months ended September 30,
2018 2017
Home care $ 6,722,394 $ 5,908,508
Institutional 418,904 294,733
International 134,585 101,081
Total $ 7,275,883 $ 6,304,322 In the following table, homecare
revenue is disaggregated by payer type:
For
the three months ended September 30,
2018 2017
Commercial $ 3,356,668 $ 2,809,750
Medicare 2,911,209 2,500,849
Medicaid 251,785 422,207
Other 202,732 175,702
Total $ 6,722,394 $ 5,908,508 </t>
  </si>
  <si>
    <t>Schedule of contract assets</t>
  </si>
  <si>
    <t xml:space="preserve">September
30, 2018 June
30, 2018, as
Receivables,
included in “Accounts receivable, net of allowance for doubtful accounts” $ 11,545,915 $ 11,811,308
Contract assets, included
in other current assets $ 835,831 $ 776,338 Significant changes in contract
assets during the period are as follows:
For
the three months
Increase
(decrease)
Contract assets, June 30, 2018 $ 776,338
Reclassification of beginning
contract assets to accounts receivable (479,288 )
Contract assets recognized,
net of reclassification to accounts receivable 540,908
Decrease
as a result of changes in the estimate of amounts to be realized from payers, excluding amounts transferred to receivables
during the period (2,127 )
Contract assets, September
30, 2018 $ 835,831 </t>
  </si>
  <si>
    <t>Inventories (Tables)</t>
  </si>
  <si>
    <t>Schedule of components of inventories</t>
  </si>
  <si>
    <t xml:space="preserve">The components of inventory were
approximately as follows:
September
30, 2018 June 30,
2018
Parts inventory $ 1,674,000 $ 1,388,000
Work in process 722,000 621,000
Finished goods 600,000 632,000
Estimated inventory to be returned 114,000 126,000
Less: Reserve for obsolescence (270,000 ) (280,000 )
Total $ 2,840,000 $ 2,487,000 </t>
  </si>
  <si>
    <t>Finite-life Intangible Assets (Tables)</t>
  </si>
  <si>
    <t>Schedule of activity and net balances of finite-life intangible assets</t>
  </si>
  <si>
    <t xml:space="preserve">The activity and balances of
finite-life intangible assets were approximately as follows:
Three
Months Ended September 30, 2018 Fiscal
Year Ended
Balance,
beginning $ 649,000 $ 721,000
Additions 22,000 46,000
Abandonments – (4,000 )
Amortization expense (30,000 ) (114,000 )
Balance, ending $ 641,000 $ 649,000 </t>
  </si>
  <si>
    <t>Warranty Liability (Tables)</t>
  </si>
  <si>
    <t>Schedule of changes in warranty liability</t>
  </si>
  <si>
    <t xml:space="preserve">Changes in the Company’s
warranty liability were approximately as follows:
Three
Months Ended Fiscal
Year Ended
Beginning
warranty reserve $ 760,000 $ 640,000
Accrual for products
sold 6,000 273,000
Expenditures and costs
incurred for warranty claims (36,000 ) (153,000 )
Ending warranty reserve $ 730,000 $ 760,000 </t>
  </si>
  <si>
    <t>Share-Based Compensation (Tables)</t>
  </si>
  <si>
    <t>Schedule of assumptions used to estimate fair value of options granted</t>
  </si>
  <si>
    <t xml:space="preserve">The following
assumptions were used to estimate the fair value of options granted:
Three
Months Ended Fiscal
Year Ended
Risk-free
interest rate 2.77% 1.77% - 2.61%
Expected term (years) 6 6
Expected volatility 182.4% 125.2% - 176.5% </t>
  </si>
  <si>
    <t>Schedule of employee option activity</t>
  </si>
  <si>
    <t xml:space="preserve">The Company issued 181,250 stock
options pursuant to the 2017 Plan during the three months ended September 30, 2018. Stock option transactions during the three
months ended September 30, 2018 are summarized as follows:
Number
of Shares Weighted
Average
Outstanding at June 30,
2018 902,059 $ 3.47
Granted 181,250 $ 5.42
Exercised (11,167 ) $ 3.01
Cancelled
or Forfeited (3,334 ) $ 5.53
Outstanding at
September 30, 2018 1,068,808 $ 3.47 </t>
  </si>
  <si>
    <t>Schedule of restricted stock transactions</t>
  </si>
  <si>
    <t xml:space="preserve">Restricted stock transactions during the three months ended September
30, 2018 are summarized as follows:
Number
of Shares Weighted
Average Value
per Share
Outstanding
Shares of Restricted Stock Unvested at June 30, 2018 29,998 $ 4.96
Granted 30,000 $ 5.42
Vested – –
Forfeited
– –
Outstanding
Shares of Restricted Stock Unvested at September 30, 2018 59,998 $ 5.19 </t>
  </si>
  <si>
    <t>Interim Financial Reporting (Details Narrative) - USD ($)</t>
  </si>
  <si>
    <t>Jun. 30, 2017</t>
  </si>
  <si>
    <t>Common stock equivalents excluded from calculation of diluted earnings per share</t>
  </si>
  <si>
    <t>Sales</t>
  </si>
  <si>
    <t>Cumulative effect of adoption of the new standard on retained earnings</t>
  </si>
  <si>
    <t>International [Member]</t>
  </si>
  <si>
    <t>Interim Financial Reporting (Details) - USD ($)</t>
  </si>
  <si>
    <t>Accounts receivable, net of allowances for doubtful accounts</t>
  </si>
  <si>
    <t>Liabilities and Shareholders' Equity</t>
  </si>
  <si>
    <t>Effect of Adoption [Member]</t>
  </si>
  <si>
    <t>As Previously Reported[Member]</t>
  </si>
  <si>
    <t>Revenues (Details Narrative) - USD ($)</t>
  </si>
  <si>
    <t>Operating lease revenue</t>
  </si>
  <si>
    <t>Revenues (Details) - USD ($)</t>
  </si>
  <si>
    <t>Revenue</t>
  </si>
  <si>
    <t>Home Care [Member]</t>
  </si>
  <si>
    <t>Home Care [Member] | Commercial [Member]</t>
  </si>
  <si>
    <t>Home Care [Member] | Medicare [Member]</t>
  </si>
  <si>
    <t>Home Care [Member] | Medicaid [Member]</t>
  </si>
  <si>
    <t>Home Care [Member] | Other [Member]</t>
  </si>
  <si>
    <t>Institutional [Member]</t>
  </si>
  <si>
    <t>Revenues (Details 1) - USD ($)</t>
  </si>
  <si>
    <t>Contract assets, June 30, 2018</t>
  </si>
  <si>
    <t>Reclassification of beginning contract assets to accounts receivable</t>
  </si>
  <si>
    <t>Contract assets recognized, net of reclassification to accounts receivable</t>
  </si>
  <si>
    <t>Decrease as a result of changes in the estimate of amounts to be realized from payers, excluding amounts transferred to receivables during the period</t>
  </si>
  <si>
    <t>Contract assets, September 30, 2018</t>
  </si>
  <si>
    <t>Inventories (Details) - USD ($)</t>
  </si>
  <si>
    <t>Parts inventory</t>
  </si>
  <si>
    <t>Work in process</t>
  </si>
  <si>
    <t>Finished goods</t>
  </si>
  <si>
    <t>Estimated inventory to be returned</t>
  </si>
  <si>
    <t>Less: Reserve for obsolescence</t>
  </si>
  <si>
    <t>Total</t>
  </si>
  <si>
    <t>Finite-life Intangible Assets (Details Narrative) - USD ($)</t>
  </si>
  <si>
    <t>Finite-Lived Intangible Assets [Line Items]</t>
  </si>
  <si>
    <t>Accumulated amortization</t>
  </si>
  <si>
    <t>Patents [Member]</t>
  </si>
  <si>
    <t>Estimated useful life</t>
  </si>
  <si>
    <t>15 years</t>
  </si>
  <si>
    <t>Trademarks [Member]</t>
  </si>
  <si>
    <t>12 years</t>
  </si>
  <si>
    <t>Finite-life Intangible Assets (Details) - USD ($)</t>
  </si>
  <si>
    <t>12 Months Ended</t>
  </si>
  <si>
    <t>Balance, beginning</t>
  </si>
  <si>
    <t>Additions</t>
  </si>
  <si>
    <t>Abandonments</t>
  </si>
  <si>
    <t>Amortization expenses</t>
  </si>
  <si>
    <t>Balance, ending</t>
  </si>
  <si>
    <t>Warranty Liability (Details) - USD ($)</t>
  </si>
  <si>
    <t>Warranty reserve:</t>
  </si>
  <si>
    <t>Warranty reserve, beginning</t>
  </si>
  <si>
    <t>Accrual for products sold</t>
  </si>
  <si>
    <t>Expenditures and costs incurred for warranty claims</t>
  </si>
  <si>
    <t>Warranty reserve, ending</t>
  </si>
  <si>
    <t>Income Taxes (Details Narrative) - USD ($)</t>
  </si>
  <si>
    <t>Jun. 30, 2019</t>
  </si>
  <si>
    <t>U.S. statutory federal rate</t>
  </si>
  <si>
    <t>28.00%</t>
  </si>
  <si>
    <t>Effective tax rate</t>
  </si>
  <si>
    <t>27.30%</t>
  </si>
  <si>
    <t>14.70%</t>
  </si>
  <si>
    <t>Increase in taxable income from change in accounting principle</t>
  </si>
  <si>
    <t>Increase in income taxes payable from change in accounting principle</t>
  </si>
  <si>
    <t>Impact of discrete events on effective tax rate</t>
  </si>
  <si>
    <t>Impact of lapse of statue of limitations on uncertain tax posistions on effective tax rate</t>
  </si>
  <si>
    <t>26.30%</t>
  </si>
  <si>
    <t>Subsequent Fiscal Years [Member]</t>
  </si>
  <si>
    <t>21.00%</t>
  </si>
  <si>
    <t>Financing Arrangements (Details Narrative) - USD ($)</t>
  </si>
  <si>
    <t>Term Loan [Member]</t>
  </si>
  <si>
    <t>Interest rate</t>
  </si>
  <si>
    <t>3.88%</t>
  </si>
  <si>
    <t>Principal loan amount</t>
  </si>
  <si>
    <t>Unamortized debt issuance cost</t>
  </si>
  <si>
    <t>Monthly payments of principal and interest</t>
  </si>
  <si>
    <t>Final payment of principal and interest</t>
  </si>
  <si>
    <t>Term loan maturity date</t>
  </si>
  <si>
    <t>Dec. 18,
		2018</t>
  </si>
  <si>
    <t>Minimum tangible net worth to be maintained</t>
  </si>
  <si>
    <t>Credit Facility [Member]</t>
  </si>
  <si>
    <t>Maximum borrowing capacity</t>
  </si>
  <si>
    <t>Credit facility effective date</t>
  </si>
  <si>
    <t>Dec. 18,
		2017</t>
  </si>
  <si>
    <t>Credit facility expiration date</t>
  </si>
  <si>
    <t>Basis spread on rate</t>
  </si>
  <si>
    <t>(0.25%)</t>
  </si>
  <si>
    <t>Effective interest rate</t>
  </si>
  <si>
    <t>5.00%</t>
  </si>
  <si>
    <t>Borrowing capacity of eligible accounts receivable</t>
  </si>
  <si>
    <t>Borrowing capacity of eligible accounts receivable (percent)</t>
  </si>
  <si>
    <t>57.00%</t>
  </si>
  <si>
    <t>Available borrowing capacity</t>
  </si>
  <si>
    <t>Share-Based Compensation (Details Narrative) - USD ($)</t>
  </si>
  <si>
    <t>Nov. 01, 2017</t>
  </si>
  <si>
    <t>Unrecognized compensation expense</t>
  </si>
  <si>
    <t>Unrecognized compensation expense, period for recognition</t>
  </si>
  <si>
    <t>1 year</t>
  </si>
  <si>
    <t>Options outstanding, intrinsic value</t>
  </si>
  <si>
    <t>Options exercisable, intrinsic value</t>
  </si>
  <si>
    <t>Options exercisable</t>
  </si>
  <si>
    <t>2017 Plan [Member]</t>
  </si>
  <si>
    <t>Shares available for issuance</t>
  </si>
  <si>
    <t>Available for grant, shares</t>
  </si>
  <si>
    <t>Options outstanding (shares)</t>
  </si>
  <si>
    <t>2017 Plan [Member] | Restricted Stock [Member]</t>
  </si>
  <si>
    <t>Restricted Stock outstanding (shares)</t>
  </si>
  <si>
    <t>2014 Plan [Member]</t>
  </si>
  <si>
    <t>Share-Based Compensation (Details) - Stock Options [Member]</t>
  </si>
  <si>
    <t>Risk free interest rate - minimum</t>
  </si>
  <si>
    <t>1.77%</t>
  </si>
  <si>
    <t>Risk free interest rate - maximum</t>
  </si>
  <si>
    <t>2.61%</t>
  </si>
  <si>
    <t>Risk free interest rate</t>
  </si>
  <si>
    <t>2.77%</t>
  </si>
  <si>
    <t>Expected term (year)</t>
  </si>
  <si>
    <t>6 years</t>
  </si>
  <si>
    <t>Expected volatility</t>
  </si>
  <si>
    <t>182.40%</t>
  </si>
  <si>
    <t>Expected volatility - minimum</t>
  </si>
  <si>
    <t>125.20%</t>
  </si>
  <si>
    <t>Expected volatility - maximum</t>
  </si>
  <si>
    <t>176.50%</t>
  </si>
  <si>
    <t>Share-Based Compensation (Details 1) - Stock Options [Member]</t>
  </si>
  <si>
    <t>Sep. 30, 2018$ / sharesshares</t>
  </si>
  <si>
    <t>Number of Shares</t>
  </si>
  <si>
    <t>Options outstanding, beginning | shares</t>
  </si>
  <si>
    <t>Granted | shares</t>
  </si>
  <si>
    <t>Exercised | shares</t>
  </si>
  <si>
    <t>Cancelled or Forfeited | shares</t>
  </si>
  <si>
    <t>Options outstanding, ending | shares</t>
  </si>
  <si>
    <t>Weighted Average Exercise Price</t>
  </si>
  <si>
    <t>Options outstanding, beginning | $ / shares</t>
  </si>
  <si>
    <t>Granted | $ / shares</t>
  </si>
  <si>
    <t>Exercised | $ / shares</t>
  </si>
  <si>
    <t>Cancelled or Forfeited | $ / shares</t>
  </si>
  <si>
    <t>Options outstanding, ending | $ / shares</t>
  </si>
  <si>
    <t>Share-Based Compensation (Details 2) - Restricted Stock [Member]</t>
  </si>
  <si>
    <t>Outstanding, beginning | shares</t>
  </si>
  <si>
    <t>Outstanding, ending | shares</t>
  </si>
  <si>
    <t>Weighted Average Grant Date Fair Value</t>
  </si>
  <si>
    <t>Outstanding, beginning | $ / shares</t>
  </si>
  <si>
    <t>Outstanding, ending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8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53584</v>
      </c>
    </row>
    <row r="13" spans="1:3">
      <c r="A13" s="4" t="s">
        <v>21</v>
      </c>
      <c r="B13" s="6" t="s">
        <v>22</v>
      </c>
    </row>
    <row r="14" spans="1:3">
      <c r="A14" s="4" t="s">
        <v>23</v>
      </c>
      <c r="B14" s="5" t="n">
        <v>2019</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30</v>
      </c>
    </row>
    <row r="4" spans="1:2">
      <c r="A4" s="4" t="s">
        <v>4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08</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08</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11</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13</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16</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47129</v>
      </c>
      <c r="C3" s="7" t="n">
        <v>7455844</v>
      </c>
    </row>
    <row r="4" spans="1:3">
      <c r="A4" s="4" t="s">
        <v>31</v>
      </c>
      <c r="B4" s="5" t="n">
        <v>11545915</v>
      </c>
      <c r="C4" s="5" t="n">
        <v>11811308</v>
      </c>
    </row>
    <row r="5" spans="1:3">
      <c r="A5" s="4" t="s">
        <v>32</v>
      </c>
      <c r="B5" s="5" t="n">
        <v>835831</v>
      </c>
      <c r="C5" s="5" t="n">
        <v>776338</v>
      </c>
    </row>
    <row r="6" spans="1:3">
      <c r="A6" s="4" t="s">
        <v>33</v>
      </c>
      <c r="B6" s="5" t="n">
        <v>2840407</v>
      </c>
      <c r="C6" s="5" t="n">
        <v>2486848</v>
      </c>
    </row>
    <row r="7" spans="1:3">
      <c r="A7" s="4" t="s">
        <v>34</v>
      </c>
      <c r="B7" s="5" t="n">
        <v>415476</v>
      </c>
      <c r="C7" s="5" t="n">
        <v>751541</v>
      </c>
    </row>
    <row r="8" spans="1:3">
      <c r="A8" s="4" t="s">
        <v>35</v>
      </c>
      <c r="B8" s="5" t="n">
        <v>23384758</v>
      </c>
      <c r="C8" s="5" t="n">
        <v>23281879</v>
      </c>
    </row>
    <row r="9" spans="1:3">
      <c r="A9" s="4" t="s">
        <v>36</v>
      </c>
      <c r="B9" s="5" t="n">
        <v>2965526</v>
      </c>
      <c r="C9" s="5" t="n">
        <v>3091242</v>
      </c>
    </row>
    <row r="10" spans="1:3">
      <c r="A10" s="4" t="s">
        <v>37</v>
      </c>
      <c r="B10" s="5" t="n">
        <v>641039</v>
      </c>
      <c r="C10" s="5" t="n">
        <v>649103</v>
      </c>
    </row>
    <row r="11" spans="1:3">
      <c r="A11" s="4" t="s">
        <v>38</v>
      </c>
      <c r="B11" s="5" t="n">
        <v>5907</v>
      </c>
      <c r="C11" s="5" t="n">
        <v>5907</v>
      </c>
    </row>
    <row r="12" spans="1:3">
      <c r="A12" s="4" t="s">
        <v>39</v>
      </c>
      <c r="B12" s="5" t="n">
        <v>517000</v>
      </c>
      <c r="C12" s="5" t="n">
        <v>364000</v>
      </c>
    </row>
    <row r="13" spans="1:3">
      <c r="A13" s="4" t="s">
        <v>40</v>
      </c>
      <c r="B13" s="5" t="n">
        <v>27514230</v>
      </c>
      <c r="C13" s="5" t="n">
        <v>27392131</v>
      </c>
    </row>
    <row r="14" spans="1:3">
      <c r="A14" s="3" t="s">
        <v>41</v>
      </c>
    </row>
    <row r="15" spans="1:3">
      <c r="A15" s="4" t="s">
        <v>42</v>
      </c>
      <c r="B15" s="5" t="n">
        <v>1089120</v>
      </c>
      <c r="C15" s="5" t="n">
        <v>1101043</v>
      </c>
    </row>
    <row r="16" spans="1:3">
      <c r="A16" s="4" t="s">
        <v>43</v>
      </c>
      <c r="B16" s="5" t="n">
        <v>850477</v>
      </c>
      <c r="C16" s="5" t="n">
        <v>810644</v>
      </c>
    </row>
    <row r="17" spans="1:3">
      <c r="A17" s="4" t="s">
        <v>44</v>
      </c>
      <c r="B17" s="5" t="n">
        <v>1111438</v>
      </c>
      <c r="C17" s="5" t="n">
        <v>1269849</v>
      </c>
    </row>
    <row r="18" spans="1:3">
      <c r="A18" s="4" t="s">
        <v>45</v>
      </c>
      <c r="B18" s="5" t="n">
        <v>156640</v>
      </c>
      <c r="C18" s="5" t="n">
        <v>397390</v>
      </c>
    </row>
    <row r="19" spans="1:3">
      <c r="A19" s="4" t="s">
        <v>46</v>
      </c>
      <c r="B19" s="5" t="n">
        <v>730000</v>
      </c>
      <c r="C19" s="5" t="n">
        <v>760000</v>
      </c>
    </row>
    <row r="20" spans="1:3">
      <c r="A20" s="4" t="s">
        <v>47</v>
      </c>
      <c r="B20" s="5" t="n">
        <v>542513</v>
      </c>
      <c r="C20" s="5" t="n">
        <v>464357</v>
      </c>
    </row>
    <row r="21" spans="1:3">
      <c r="A21" s="4" t="s">
        <v>48</v>
      </c>
      <c r="B21" s="5" t="n">
        <v>4480188</v>
      </c>
      <c r="C21" s="5" t="n">
        <v>4803283</v>
      </c>
    </row>
    <row r="22" spans="1:3">
      <c r="A22" s="4" t="s">
        <v>49</v>
      </c>
      <c r="B22" s="4" t="s">
        <v>50</v>
      </c>
    </row>
    <row r="23" spans="1:3">
      <c r="A23" s="3" t="s">
        <v>51</v>
      </c>
    </row>
    <row r="24" spans="1:3">
      <c r="A24" s="4" t="s">
        <v>52</v>
      </c>
      <c r="B24" s="5" t="n">
        <v>83298</v>
      </c>
      <c r="C24" s="5" t="n">
        <v>82887</v>
      </c>
    </row>
    <row r="25" spans="1:3">
      <c r="A25" s="4" t="s">
        <v>53</v>
      </c>
      <c r="B25" s="5" t="n">
        <v>15243494</v>
      </c>
      <c r="C25" s="5" t="n">
        <v>14953103</v>
      </c>
    </row>
    <row r="26" spans="1:3">
      <c r="A26" s="4" t="s">
        <v>54</v>
      </c>
      <c r="B26" s="5" t="n">
        <v>7707250</v>
      </c>
      <c r="C26" s="5" t="n">
        <v>7552858</v>
      </c>
    </row>
    <row r="27" spans="1:3">
      <c r="A27" s="4" t="s">
        <v>55</v>
      </c>
      <c r="B27" s="5" t="n">
        <v>23034042</v>
      </c>
      <c r="C27" s="5" t="n">
        <v>22588848</v>
      </c>
    </row>
    <row r="28" spans="1:3">
      <c r="A28" s="4" t="s">
        <v>56</v>
      </c>
      <c r="B28" s="7" t="n">
        <v>27514230</v>
      </c>
      <c r="C28" s="7" t="n">
        <v>27392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19</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3</v>
      </c>
      <c r="B1" s="2" t="s">
        <v>1</v>
      </c>
    </row>
    <row r="2" spans="1:4">
      <c r="B2" s="2" t="s">
        <v>2</v>
      </c>
      <c r="C2" s="2" t="s">
        <v>65</v>
      </c>
      <c r="D2" s="2" t="s">
        <v>164</v>
      </c>
    </row>
    <row r="3" spans="1:4">
      <c r="A3" s="4" t="s">
        <v>165</v>
      </c>
      <c r="B3" s="5" t="n">
        <v>377750</v>
      </c>
      <c r="C3" s="5" t="n">
        <v>177750</v>
      </c>
    </row>
    <row r="4" spans="1:4">
      <c r="A4" s="4" t="s">
        <v>166</v>
      </c>
      <c r="B4" s="7" t="n">
        <v>7275883</v>
      </c>
      <c r="C4" s="7" t="n">
        <v>6304322</v>
      </c>
    </row>
    <row r="5" spans="1:4">
      <c r="A5" s="4" t="s">
        <v>167</v>
      </c>
      <c r="D5" s="7" t="n">
        <v>800000</v>
      </c>
    </row>
    <row r="6" spans="1:4">
      <c r="A6" s="4" t="s">
        <v>168</v>
      </c>
    </row>
    <row r="7" spans="1:4">
      <c r="A7" s="4" t="s">
        <v>166</v>
      </c>
      <c r="B7" s="7" t="n">
        <v>135000</v>
      </c>
      <c r="C7" s="7" t="n">
        <v>101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69</v>
      </c>
      <c r="B1" s="2" t="s">
        <v>1</v>
      </c>
    </row>
    <row r="2" spans="1:4">
      <c r="B2" s="2" t="s">
        <v>2</v>
      </c>
      <c r="C2" s="2" t="s">
        <v>65</v>
      </c>
      <c r="D2" s="2" t="s">
        <v>28</v>
      </c>
    </row>
    <row r="3" spans="1:4">
      <c r="A3" s="4" t="s">
        <v>67</v>
      </c>
      <c r="B3" s="7" t="n">
        <v>7275883</v>
      </c>
      <c r="C3" s="7" t="n">
        <v>6304322</v>
      </c>
    </row>
    <row r="4" spans="1:4">
      <c r="A4" s="4" t="s">
        <v>68</v>
      </c>
      <c r="B4" s="5" t="n">
        <v>1733051</v>
      </c>
      <c r="C4" s="5" t="n">
        <v>1613604</v>
      </c>
    </row>
    <row r="5" spans="1:4">
      <c r="A5" s="4" t="s">
        <v>69</v>
      </c>
      <c r="B5" s="5" t="n">
        <v>5542832</v>
      </c>
      <c r="C5" s="5" t="n">
        <v>4690718</v>
      </c>
    </row>
    <row r="6" spans="1:4">
      <c r="A6" s="3" t="s">
        <v>70</v>
      </c>
    </row>
    <row r="7" spans="1:4">
      <c r="A7" s="4" t="s">
        <v>71</v>
      </c>
      <c r="B7" s="5" t="n">
        <v>5275755</v>
      </c>
      <c r="C7" s="5" t="n">
        <v>4520905</v>
      </c>
    </row>
    <row r="8" spans="1:4">
      <c r="A8" s="4" t="s">
        <v>72</v>
      </c>
      <c r="B8" s="5" t="n">
        <v>68137</v>
      </c>
      <c r="C8" s="5" t="n">
        <v>70663</v>
      </c>
    </row>
    <row r="9" spans="1:4">
      <c r="A9" s="4" t="s">
        <v>73</v>
      </c>
      <c r="B9" s="5" t="n">
        <v>5343892</v>
      </c>
      <c r="C9" s="5" t="n">
        <v>4591568</v>
      </c>
    </row>
    <row r="10" spans="1:4">
      <c r="A10" s="4" t="s">
        <v>74</v>
      </c>
      <c r="B10" s="5" t="n">
        <v>198940</v>
      </c>
      <c r="C10" s="5" t="n">
        <v>99150</v>
      </c>
    </row>
    <row r="11" spans="1:4">
      <c r="A11" s="4" t="s">
        <v>75</v>
      </c>
      <c r="B11" s="5" t="n">
        <v>13452</v>
      </c>
      <c r="C11" s="5" t="n">
        <v>-4199</v>
      </c>
    </row>
    <row r="12" spans="1:4">
      <c r="A12" s="4" t="s">
        <v>76</v>
      </c>
      <c r="B12" s="5" t="n">
        <v>212392</v>
      </c>
      <c r="C12" s="5" t="n">
        <v>94951</v>
      </c>
    </row>
    <row r="13" spans="1:4">
      <c r="A13" s="4" t="s">
        <v>77</v>
      </c>
      <c r="B13" s="5" t="n">
        <v>58000</v>
      </c>
      <c r="C13" s="5" t="n">
        <v>14000</v>
      </c>
    </row>
    <row r="14" spans="1:4">
      <c r="A14" s="4" t="s">
        <v>78</v>
      </c>
      <c r="B14" s="7" t="n">
        <v>154392</v>
      </c>
      <c r="C14" s="7" t="n">
        <v>80951</v>
      </c>
    </row>
    <row r="15" spans="1:4">
      <c r="A15" s="3" t="s">
        <v>79</v>
      </c>
    </row>
    <row r="16" spans="1:4">
      <c r="A16" s="4" t="s">
        <v>80</v>
      </c>
      <c r="B16" s="8" t="n">
        <v>0.02</v>
      </c>
      <c r="C16" s="8" t="n">
        <v>0.01</v>
      </c>
    </row>
    <row r="17" spans="1:4">
      <c r="A17" s="4" t="s">
        <v>81</v>
      </c>
      <c r="B17" s="8" t="n">
        <v>0.02</v>
      </c>
      <c r="C17" s="8" t="n">
        <v>0.01</v>
      </c>
    </row>
    <row r="18" spans="1:4">
      <c r="A18" s="3" t="s">
        <v>84</v>
      </c>
    </row>
    <row r="19" spans="1:4">
      <c r="A19" s="4" t="s">
        <v>39</v>
      </c>
      <c r="B19" s="7" t="n">
        <v>-153000</v>
      </c>
      <c r="C19" s="7" t="n">
        <v>-30000</v>
      </c>
    </row>
    <row r="20" spans="1:4">
      <c r="A20" s="4" t="s">
        <v>91</v>
      </c>
      <c r="B20" s="5" t="n">
        <v>265393</v>
      </c>
      <c r="C20" s="5" t="n">
        <v>376479</v>
      </c>
    </row>
    <row r="21" spans="1:4">
      <c r="A21" s="4" t="s">
        <v>32</v>
      </c>
      <c r="B21" s="5" t="n">
        <v>-59493</v>
      </c>
      <c r="C21" s="5" t="n">
        <v>-397</v>
      </c>
    </row>
    <row r="22" spans="1:4">
      <c r="A22" s="4" t="s">
        <v>33</v>
      </c>
      <c r="B22" s="5" t="n">
        <v>-349439</v>
      </c>
      <c r="C22" s="5" t="n">
        <v>118187</v>
      </c>
    </row>
    <row r="23" spans="1:4">
      <c r="A23" s="4" t="s">
        <v>92</v>
      </c>
      <c r="B23" s="5" t="n">
        <v>336065</v>
      </c>
      <c r="C23" s="5" t="n">
        <v>-180740</v>
      </c>
    </row>
    <row r="24" spans="1:4">
      <c r="A24" s="4" t="s">
        <v>94</v>
      </c>
      <c r="B24" s="5" t="n">
        <v>-103253</v>
      </c>
      <c r="C24" s="5" t="n">
        <v>-38157</v>
      </c>
    </row>
    <row r="25" spans="1:4">
      <c r="A25" s="3" t="s">
        <v>29</v>
      </c>
    </row>
    <row r="26" spans="1:4">
      <c r="A26" s="4" t="s">
        <v>170</v>
      </c>
      <c r="B26" s="5" t="n">
        <v>11545915</v>
      </c>
      <c r="D26" s="7" t="n">
        <v>11811308</v>
      </c>
    </row>
    <row r="27" spans="1:4">
      <c r="A27" s="4" t="s">
        <v>32</v>
      </c>
      <c r="B27" s="5" t="n">
        <v>835831</v>
      </c>
      <c r="D27" s="5" t="n">
        <v>776338</v>
      </c>
    </row>
    <row r="28" spans="1:4">
      <c r="A28" s="4" t="s">
        <v>33</v>
      </c>
      <c r="B28" s="5" t="n">
        <v>2840407</v>
      </c>
      <c r="D28" s="5" t="n">
        <v>2486848</v>
      </c>
    </row>
    <row r="29" spans="1:4">
      <c r="A29" s="4" t="s">
        <v>34</v>
      </c>
      <c r="B29" s="5" t="n">
        <v>415476</v>
      </c>
      <c r="D29" s="5" t="n">
        <v>751541</v>
      </c>
    </row>
    <row r="30" spans="1:4">
      <c r="A30" s="4" t="s">
        <v>38</v>
      </c>
      <c r="B30" s="5" t="n">
        <v>5907</v>
      </c>
      <c r="D30" s="5" t="n">
        <v>5907</v>
      </c>
    </row>
    <row r="31" spans="1:4">
      <c r="A31" s="4" t="s">
        <v>39</v>
      </c>
      <c r="B31" s="5" t="n">
        <v>517000</v>
      </c>
      <c r="D31" s="5" t="n">
        <v>364000</v>
      </c>
    </row>
    <row r="32" spans="1:4">
      <c r="A32" s="3" t="s">
        <v>171</v>
      </c>
    </row>
    <row r="33" spans="1:4">
      <c r="A33" s="4" t="s">
        <v>44</v>
      </c>
      <c r="B33" s="5" t="n">
        <v>1111438</v>
      </c>
      <c r="D33" s="5" t="n">
        <v>1269849</v>
      </c>
    </row>
    <row r="34" spans="1:4">
      <c r="A34" s="4" t="s">
        <v>54</v>
      </c>
      <c r="B34" s="7" t="n">
        <v>7707250</v>
      </c>
      <c r="D34" s="5" t="n">
        <v>7552858</v>
      </c>
    </row>
    <row r="35" spans="1:4">
      <c r="A35" s="4" t="s">
        <v>172</v>
      </c>
    </row>
    <row r="36" spans="1:4">
      <c r="A36" s="4" t="s">
        <v>67</v>
      </c>
      <c r="C36" s="5" t="n">
        <v>-77456</v>
      </c>
    </row>
    <row r="37" spans="1:4">
      <c r="A37" s="4" t="s">
        <v>68</v>
      </c>
      <c r="C37" s="5" t="n">
        <v>168320</v>
      </c>
    </row>
    <row r="38" spans="1:4">
      <c r="A38" s="4" t="s">
        <v>69</v>
      </c>
      <c r="C38" s="5" t="n">
        <v>-245776</v>
      </c>
    </row>
    <row r="39" spans="1:4">
      <c r="A39" s="3" t="s">
        <v>70</v>
      </c>
    </row>
    <row r="40" spans="1:4">
      <c r="A40" s="4" t="s">
        <v>71</v>
      </c>
      <c r="C40" s="5" t="n">
        <v>-182607</v>
      </c>
    </row>
    <row r="41" spans="1:4">
      <c r="A41" s="4" t="s">
        <v>72</v>
      </c>
      <c r="C41" s="4" t="s">
        <v>50</v>
      </c>
    </row>
    <row r="42" spans="1:4">
      <c r="A42" s="4" t="s">
        <v>73</v>
      </c>
      <c r="C42" s="5" t="n">
        <v>-182607</v>
      </c>
    </row>
    <row r="43" spans="1:4">
      <c r="A43" s="4" t="s">
        <v>74</v>
      </c>
      <c r="C43" s="5" t="n">
        <v>-63169</v>
      </c>
    </row>
    <row r="44" spans="1:4">
      <c r="A44" s="4" t="s">
        <v>75</v>
      </c>
      <c r="C44" s="4" t="s">
        <v>50</v>
      </c>
    </row>
    <row r="45" spans="1:4">
      <c r="A45" s="4" t="s">
        <v>76</v>
      </c>
      <c r="C45" s="5" t="n">
        <v>-63169</v>
      </c>
    </row>
    <row r="46" spans="1:4">
      <c r="A46" s="4" t="s">
        <v>77</v>
      </c>
      <c r="C46" s="5" t="n">
        <v>-23000</v>
      </c>
    </row>
    <row r="47" spans="1:4">
      <c r="A47" s="4" t="s">
        <v>78</v>
      </c>
      <c r="C47" s="7" t="n">
        <v>-40169</v>
      </c>
    </row>
    <row r="48" spans="1:4">
      <c r="A48" s="3" t="s">
        <v>79</v>
      </c>
    </row>
    <row r="49" spans="1:4">
      <c r="A49" s="4" t="s">
        <v>80</v>
      </c>
      <c r="C49" s="7" t="n">
        <v>0</v>
      </c>
    </row>
    <row r="50" spans="1:4">
      <c r="A50" s="4" t="s">
        <v>81</v>
      </c>
      <c r="C50" s="7" t="n">
        <v>0</v>
      </c>
    </row>
    <row r="51" spans="1:4">
      <c r="A51" s="3" t="s">
        <v>84</v>
      </c>
    </row>
    <row r="52" spans="1:4">
      <c r="A52" s="4" t="s">
        <v>39</v>
      </c>
      <c r="C52" s="7" t="n">
        <v>-23000</v>
      </c>
    </row>
    <row r="53" spans="1:4">
      <c r="A53" s="4" t="s">
        <v>91</v>
      </c>
      <c r="C53" s="5" t="n">
        <v>70852</v>
      </c>
    </row>
    <row r="54" spans="1:4">
      <c r="A54" s="4" t="s">
        <v>32</v>
      </c>
      <c r="C54" s="5" t="n">
        <v>-397</v>
      </c>
    </row>
    <row r="55" spans="1:4">
      <c r="A55" s="4" t="s">
        <v>33</v>
      </c>
      <c r="C55" s="5" t="n">
        <v>2599</v>
      </c>
    </row>
    <row r="56" spans="1:4">
      <c r="A56" s="4" t="s">
        <v>92</v>
      </c>
      <c r="C56" s="5" t="n">
        <v>-8643</v>
      </c>
    </row>
    <row r="57" spans="1:4">
      <c r="A57" s="4" t="s">
        <v>94</v>
      </c>
      <c r="C57" s="5" t="n">
        <v>-1242</v>
      </c>
    </row>
    <row r="58" spans="1:4">
      <c r="A58" s="3" t="s">
        <v>29</v>
      </c>
    </row>
    <row r="59" spans="1:4">
      <c r="A59" s="4" t="s">
        <v>170</v>
      </c>
      <c r="D59" s="5" t="n">
        <v>248100</v>
      </c>
    </row>
    <row r="60" spans="1:4">
      <c r="A60" s="4" t="s">
        <v>32</v>
      </c>
      <c r="D60" s="5" t="n">
        <v>776338</v>
      </c>
    </row>
    <row r="61" spans="1:4">
      <c r="A61" s="4" t="s">
        <v>33</v>
      </c>
      <c r="D61" s="5" t="n">
        <v>126155</v>
      </c>
    </row>
    <row r="62" spans="1:4">
      <c r="A62" s="4" t="s">
        <v>34</v>
      </c>
      <c r="D62" s="5" t="n">
        <v>-80661</v>
      </c>
    </row>
    <row r="63" spans="1:4">
      <c r="A63" s="4" t="s">
        <v>38</v>
      </c>
      <c r="D63" s="5" t="n">
        <v>-86005</v>
      </c>
    </row>
    <row r="64" spans="1:4">
      <c r="A64" s="4" t="s">
        <v>39</v>
      </c>
      <c r="D64" s="5" t="n">
        <v>-230000</v>
      </c>
    </row>
    <row r="65" spans="1:4">
      <c r="A65" s="3" t="s">
        <v>171</v>
      </c>
    </row>
    <row r="66" spans="1:4">
      <c r="A66" s="4" t="s">
        <v>44</v>
      </c>
      <c r="D66" s="5" t="n">
        <v>60111</v>
      </c>
    </row>
    <row r="67" spans="1:4">
      <c r="A67" s="4" t="s">
        <v>54</v>
      </c>
      <c r="D67" s="5" t="n">
        <v>693816</v>
      </c>
    </row>
    <row r="68" spans="1:4">
      <c r="A68" s="4" t="s">
        <v>173</v>
      </c>
    </row>
    <row r="69" spans="1:4">
      <c r="A69" s="4" t="s">
        <v>67</v>
      </c>
      <c r="C69" s="5" t="n">
        <v>6381778</v>
      </c>
    </row>
    <row r="70" spans="1:4">
      <c r="A70" s="4" t="s">
        <v>68</v>
      </c>
      <c r="C70" s="5" t="n">
        <v>1445284</v>
      </c>
    </row>
    <row r="71" spans="1:4">
      <c r="A71" s="4" t="s">
        <v>69</v>
      </c>
      <c r="C71" s="5" t="n">
        <v>4936494</v>
      </c>
    </row>
    <row r="72" spans="1:4">
      <c r="A72" s="3" t="s">
        <v>70</v>
      </c>
    </row>
    <row r="73" spans="1:4">
      <c r="A73" s="4" t="s">
        <v>71</v>
      </c>
      <c r="C73" s="5" t="n">
        <v>4703512</v>
      </c>
    </row>
    <row r="74" spans="1:4">
      <c r="A74" s="4" t="s">
        <v>72</v>
      </c>
      <c r="C74" s="5" t="n">
        <v>70663</v>
      </c>
    </row>
    <row r="75" spans="1:4">
      <c r="A75" s="4" t="s">
        <v>73</v>
      </c>
      <c r="C75" s="5" t="n">
        <v>4774175</v>
      </c>
    </row>
    <row r="76" spans="1:4">
      <c r="A76" s="4" t="s">
        <v>74</v>
      </c>
      <c r="C76" s="5" t="n">
        <v>162319</v>
      </c>
    </row>
    <row r="77" spans="1:4">
      <c r="A77" s="4" t="s">
        <v>75</v>
      </c>
      <c r="C77" s="5" t="n">
        <v>-4199</v>
      </c>
    </row>
    <row r="78" spans="1:4">
      <c r="A78" s="4" t="s">
        <v>76</v>
      </c>
      <c r="C78" s="5" t="n">
        <v>158120</v>
      </c>
    </row>
    <row r="79" spans="1:4">
      <c r="A79" s="4" t="s">
        <v>77</v>
      </c>
      <c r="C79" s="5" t="n">
        <v>37000</v>
      </c>
    </row>
    <row r="80" spans="1:4">
      <c r="A80" s="4" t="s">
        <v>78</v>
      </c>
      <c r="C80" s="7" t="n">
        <v>121120</v>
      </c>
    </row>
    <row r="81" spans="1:4">
      <c r="A81" s="3" t="s">
        <v>79</v>
      </c>
    </row>
    <row r="82" spans="1:4">
      <c r="A82" s="4" t="s">
        <v>80</v>
      </c>
      <c r="C82" s="8" t="n">
        <v>0.01</v>
      </c>
    </row>
    <row r="83" spans="1:4">
      <c r="A83" s="4" t="s">
        <v>81</v>
      </c>
      <c r="C83" s="8" t="n">
        <v>0.01</v>
      </c>
    </row>
    <row r="84" spans="1:4">
      <c r="A84" s="3" t="s">
        <v>84</v>
      </c>
    </row>
    <row r="85" spans="1:4">
      <c r="A85" s="4" t="s">
        <v>39</v>
      </c>
      <c r="C85" s="7" t="n">
        <v>-7000</v>
      </c>
    </row>
    <row r="86" spans="1:4">
      <c r="A86" s="4" t="s">
        <v>91</v>
      </c>
      <c r="C86" s="5" t="n">
        <v>305627</v>
      </c>
    </row>
    <row r="87" spans="1:4">
      <c r="A87" s="4" t="s">
        <v>32</v>
      </c>
      <c r="C87" s="4" t="s">
        <v>50</v>
      </c>
    </row>
    <row r="88" spans="1:4">
      <c r="A88" s="4" t="s">
        <v>33</v>
      </c>
      <c r="C88" s="5" t="n">
        <v>115588</v>
      </c>
    </row>
    <row r="89" spans="1:4">
      <c r="A89" s="4" t="s">
        <v>92</v>
      </c>
      <c r="C89" s="5" t="n">
        <v>-172097</v>
      </c>
    </row>
    <row r="90" spans="1:4">
      <c r="A90" s="4" t="s">
        <v>94</v>
      </c>
      <c r="C90" s="7" t="n">
        <v>-36915</v>
      </c>
    </row>
    <row r="91" spans="1:4">
      <c r="A91" s="3" t="s">
        <v>29</v>
      </c>
    </row>
    <row r="92" spans="1:4">
      <c r="A92" s="4" t="s">
        <v>170</v>
      </c>
      <c r="D92" s="5" t="n">
        <v>11563208</v>
      </c>
    </row>
    <row r="93" spans="1:4">
      <c r="A93" s="4" t="s">
        <v>32</v>
      </c>
      <c r="D93" s="4" t="s">
        <v>50</v>
      </c>
    </row>
    <row r="94" spans="1:4">
      <c r="A94" s="4" t="s">
        <v>33</v>
      </c>
      <c r="D94" s="5" t="n">
        <v>2360693</v>
      </c>
    </row>
    <row r="95" spans="1:4">
      <c r="A95" s="4" t="s">
        <v>34</v>
      </c>
      <c r="D95" s="5" t="n">
        <v>832202</v>
      </c>
    </row>
    <row r="96" spans="1:4">
      <c r="A96" s="4" t="s">
        <v>38</v>
      </c>
      <c r="D96" s="5" t="n">
        <v>91912</v>
      </c>
    </row>
    <row r="97" spans="1:4">
      <c r="A97" s="4" t="s">
        <v>39</v>
      </c>
      <c r="D97" s="5" t="n">
        <v>594000</v>
      </c>
    </row>
    <row r="98" spans="1:4">
      <c r="A98" s="3" t="s">
        <v>171</v>
      </c>
    </row>
    <row r="99" spans="1:4">
      <c r="A99" s="4" t="s">
        <v>44</v>
      </c>
      <c r="D99" s="5" t="n">
        <v>1209738</v>
      </c>
    </row>
    <row r="100" spans="1:4">
      <c r="A100" s="4" t="s">
        <v>54</v>
      </c>
      <c r="D100" s="7" t="n">
        <v>685904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74</v>
      </c>
      <c r="B1" s="2" t="s">
        <v>1</v>
      </c>
    </row>
    <row r="2" spans="1:3">
      <c r="B2" s="2" t="s">
        <v>2</v>
      </c>
      <c r="C2" s="2" t="s">
        <v>65</v>
      </c>
    </row>
    <row r="3" spans="1:3">
      <c r="A3" s="3" t="s">
        <v>111</v>
      </c>
    </row>
    <row r="4" spans="1:3">
      <c r="A4" s="4" t="s">
        <v>175</v>
      </c>
      <c r="B4" s="7" t="n">
        <v>12000</v>
      </c>
      <c r="C4" s="7" t="n">
        <v>1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76</v>
      </c>
      <c r="B1" s="2" t="s">
        <v>1</v>
      </c>
    </row>
    <row r="2" spans="1:3">
      <c r="B2" s="2" t="s">
        <v>2</v>
      </c>
      <c r="C2" s="2" t="s">
        <v>65</v>
      </c>
    </row>
    <row r="3" spans="1:3">
      <c r="A3" s="4" t="s">
        <v>177</v>
      </c>
      <c r="B3" s="7" t="n">
        <v>7275883</v>
      </c>
      <c r="C3" s="7" t="n">
        <v>6304322</v>
      </c>
    </row>
    <row r="4" spans="1:3">
      <c r="A4" s="4" t="s">
        <v>178</v>
      </c>
    </row>
    <row r="5" spans="1:3">
      <c r="A5" s="4" t="s">
        <v>177</v>
      </c>
      <c r="B5" s="5" t="n">
        <v>6722394</v>
      </c>
      <c r="C5" s="5" t="n">
        <v>5908508</v>
      </c>
    </row>
    <row r="6" spans="1:3">
      <c r="A6" s="4" t="s">
        <v>179</v>
      </c>
    </row>
    <row r="7" spans="1:3">
      <c r="A7" s="4" t="s">
        <v>177</v>
      </c>
      <c r="B7" s="5" t="n">
        <v>3356668</v>
      </c>
      <c r="C7" s="5" t="n">
        <v>2809750</v>
      </c>
    </row>
    <row r="8" spans="1:3">
      <c r="A8" s="4" t="s">
        <v>180</v>
      </c>
    </row>
    <row r="9" spans="1:3">
      <c r="A9" s="4" t="s">
        <v>177</v>
      </c>
      <c r="B9" s="5" t="n">
        <v>2911209</v>
      </c>
      <c r="C9" s="5" t="n">
        <v>2500849</v>
      </c>
    </row>
    <row r="10" spans="1:3">
      <c r="A10" s="4" t="s">
        <v>181</v>
      </c>
    </row>
    <row r="11" spans="1:3">
      <c r="A11" s="4" t="s">
        <v>177</v>
      </c>
      <c r="B11" s="5" t="n">
        <v>251785</v>
      </c>
      <c r="C11" s="5" t="n">
        <v>422207</v>
      </c>
    </row>
    <row r="12" spans="1:3">
      <c r="A12" s="4" t="s">
        <v>182</v>
      </c>
    </row>
    <row r="13" spans="1:3">
      <c r="A13" s="4" t="s">
        <v>177</v>
      </c>
      <c r="B13" s="5" t="n">
        <v>202732</v>
      </c>
      <c r="C13" s="5" t="n">
        <v>175702</v>
      </c>
    </row>
    <row r="14" spans="1:3">
      <c r="A14" s="4" t="s">
        <v>183</v>
      </c>
    </row>
    <row r="15" spans="1:3">
      <c r="A15" s="4" t="s">
        <v>177</v>
      </c>
      <c r="B15" s="5" t="n">
        <v>418904</v>
      </c>
      <c r="C15" s="5" t="n">
        <v>294733</v>
      </c>
    </row>
    <row r="16" spans="1:3">
      <c r="A16" s="4" t="s">
        <v>168</v>
      </c>
    </row>
    <row r="17" spans="1:3">
      <c r="A17" s="4" t="s">
        <v>177</v>
      </c>
      <c r="B17" s="7" t="n">
        <v>134585</v>
      </c>
      <c r="C17" s="7" t="n">
        <v>1010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2</v>
      </c>
      <c r="D2" s="2" t="s">
        <v>28</v>
      </c>
    </row>
    <row r="3" spans="1:4">
      <c r="A3" s="3" t="s">
        <v>111</v>
      </c>
    </row>
    <row r="4" spans="1:4">
      <c r="A4" s="4" t="s">
        <v>170</v>
      </c>
      <c r="C4" s="7" t="n">
        <v>11545915</v>
      </c>
      <c r="D4" s="7" t="n">
        <v>11811308</v>
      </c>
    </row>
    <row r="5" spans="1:4">
      <c r="A5" s="4" t="s">
        <v>32</v>
      </c>
      <c r="B5" s="7" t="n">
        <v>835831</v>
      </c>
      <c r="C5" s="7" t="n">
        <v>835831</v>
      </c>
      <c r="D5" s="7" t="n">
        <v>776338</v>
      </c>
    </row>
    <row r="6" spans="1:4">
      <c r="A6" s="4" t="s">
        <v>185</v>
      </c>
      <c r="B6" s="5" t="n">
        <v>776338</v>
      </c>
    </row>
    <row r="7" spans="1:4">
      <c r="A7" s="4" t="s">
        <v>186</v>
      </c>
      <c r="B7" s="5" t="n">
        <v>-479288</v>
      </c>
    </row>
    <row r="8" spans="1:4">
      <c r="A8" s="4" t="s">
        <v>187</v>
      </c>
      <c r="B8" s="5" t="n">
        <v>540908</v>
      </c>
    </row>
    <row r="9" spans="1:4">
      <c r="A9" s="4" t="s">
        <v>188</v>
      </c>
      <c r="B9" s="5" t="n">
        <v>-2127</v>
      </c>
    </row>
    <row r="10" spans="1:4">
      <c r="A10" s="4" t="s">
        <v>189</v>
      </c>
      <c r="B10" s="7" t="n">
        <v>8358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90</v>
      </c>
      <c r="B1" s="2" t="s">
        <v>2</v>
      </c>
      <c r="C1" s="2" t="s">
        <v>28</v>
      </c>
    </row>
    <row r="2" spans="1:3">
      <c r="A2" s="3" t="s">
        <v>113</v>
      </c>
    </row>
    <row r="3" spans="1:3">
      <c r="A3" s="4" t="s">
        <v>191</v>
      </c>
      <c r="B3" s="7" t="n">
        <v>1674000</v>
      </c>
      <c r="C3" s="7" t="n">
        <v>1388000</v>
      </c>
    </row>
    <row r="4" spans="1:3">
      <c r="A4" s="4" t="s">
        <v>192</v>
      </c>
      <c r="B4" s="5" t="n">
        <v>722000</v>
      </c>
      <c r="C4" s="5" t="n">
        <v>621000</v>
      </c>
    </row>
    <row r="5" spans="1:3">
      <c r="A5" s="4" t="s">
        <v>193</v>
      </c>
      <c r="B5" s="5" t="n">
        <v>600000</v>
      </c>
      <c r="C5" s="5" t="n">
        <v>632000</v>
      </c>
    </row>
    <row r="6" spans="1:3">
      <c r="A6" s="4" t="s">
        <v>194</v>
      </c>
      <c r="B6" s="5" t="n">
        <v>114000</v>
      </c>
      <c r="C6" s="5" t="n">
        <v>126000</v>
      </c>
    </row>
    <row r="7" spans="1:3">
      <c r="A7" s="4" t="s">
        <v>195</v>
      </c>
      <c r="B7" s="5" t="n">
        <v>-270000</v>
      </c>
      <c r="C7" s="5" t="n">
        <v>-280000</v>
      </c>
    </row>
    <row r="8" spans="1:3">
      <c r="A8" s="4" t="s">
        <v>196</v>
      </c>
      <c r="B8" s="7" t="n">
        <v>2840407</v>
      </c>
      <c r="C8" s="7" t="n">
        <v>24868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97</v>
      </c>
      <c r="B1" s="2" t="s">
        <v>1</v>
      </c>
    </row>
    <row r="2" spans="1:3">
      <c r="B2" s="2" t="s">
        <v>2</v>
      </c>
      <c r="C2" s="2" t="s">
        <v>28</v>
      </c>
    </row>
    <row r="3" spans="1:3">
      <c r="A3" s="3" t="s">
        <v>198</v>
      </c>
    </row>
    <row r="4" spans="1:3">
      <c r="A4" s="4" t="s">
        <v>199</v>
      </c>
      <c r="B4" s="7" t="n">
        <v>932000</v>
      </c>
      <c r="C4" s="7" t="n">
        <v>902000</v>
      </c>
    </row>
    <row r="5" spans="1:3">
      <c r="A5" s="4" t="s">
        <v>200</v>
      </c>
    </row>
    <row r="6" spans="1:3">
      <c r="A6" s="3" t="s">
        <v>198</v>
      </c>
    </row>
    <row r="7" spans="1:3">
      <c r="A7" s="4" t="s">
        <v>201</v>
      </c>
      <c r="B7" s="4" t="s">
        <v>202</v>
      </c>
    </row>
    <row r="8" spans="1:3">
      <c r="A8" s="4" t="s">
        <v>203</v>
      </c>
    </row>
    <row r="9" spans="1:3">
      <c r="A9" s="3" t="s">
        <v>198</v>
      </c>
    </row>
    <row r="10" spans="1:3">
      <c r="A10" s="4" t="s">
        <v>201</v>
      </c>
      <c r="B10"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05</v>
      </c>
      <c r="B1" s="2" t="s">
        <v>1</v>
      </c>
      <c r="C1" s="2" t="s">
        <v>206</v>
      </c>
    </row>
    <row r="2" spans="1:3">
      <c r="B2" s="2" t="s">
        <v>2</v>
      </c>
      <c r="C2" s="2" t="s">
        <v>28</v>
      </c>
    </row>
    <row r="3" spans="1:3">
      <c r="A3" s="3" t="s">
        <v>116</v>
      </c>
    </row>
    <row r="4" spans="1:3">
      <c r="A4" s="4" t="s">
        <v>207</v>
      </c>
      <c r="B4" s="7" t="n">
        <v>649103</v>
      </c>
      <c r="C4" s="7" t="n">
        <v>721000</v>
      </c>
    </row>
    <row r="5" spans="1:3">
      <c r="A5" s="4" t="s">
        <v>208</v>
      </c>
      <c r="B5" s="5" t="n">
        <v>22000</v>
      </c>
      <c r="C5" s="5" t="n">
        <v>46000</v>
      </c>
    </row>
    <row r="6" spans="1:3">
      <c r="A6" s="4" t="s">
        <v>209</v>
      </c>
      <c r="B6" s="5" t="n">
        <v>0</v>
      </c>
      <c r="C6" s="5" t="n">
        <v>-4000</v>
      </c>
    </row>
    <row r="7" spans="1:3">
      <c r="A7" s="4" t="s">
        <v>210</v>
      </c>
      <c r="B7" s="5" t="n">
        <v>-30000</v>
      </c>
      <c r="C7" s="5" t="n">
        <v>-114000</v>
      </c>
    </row>
    <row r="8" spans="1:3">
      <c r="A8" s="4" t="s">
        <v>211</v>
      </c>
      <c r="B8" s="7" t="n">
        <v>641039</v>
      </c>
      <c r="C8" s="7" t="n">
        <v>6491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2</v>
      </c>
      <c r="C1" s="2" t="s">
        <v>28</v>
      </c>
    </row>
    <row r="2" spans="1:3">
      <c r="A2" s="3" t="s">
        <v>58</v>
      </c>
    </row>
    <row r="3" spans="1:3">
      <c r="A3" s="4" t="s">
        <v>59</v>
      </c>
      <c r="B3" s="7" t="n">
        <v>45000</v>
      </c>
      <c r="C3" s="7" t="n">
        <v>45000</v>
      </c>
    </row>
    <row r="4" spans="1:3">
      <c r="A4" s="4" t="s">
        <v>60</v>
      </c>
      <c r="B4" s="8" t="n">
        <v>0.01</v>
      </c>
      <c r="C4" s="8" t="n">
        <v>0.01</v>
      </c>
    </row>
    <row r="5" spans="1:3">
      <c r="A5" s="4" t="s">
        <v>61</v>
      </c>
      <c r="B5" s="5" t="n">
        <v>13000000</v>
      </c>
      <c r="C5" s="5" t="n">
        <v>13000000</v>
      </c>
    </row>
    <row r="6" spans="1:3">
      <c r="A6" s="4" t="s">
        <v>62</v>
      </c>
      <c r="B6" s="5" t="n">
        <v>8329826</v>
      </c>
      <c r="C6" s="5" t="n">
        <v>8288659</v>
      </c>
    </row>
    <row r="7" spans="1:3">
      <c r="A7" s="4" t="s">
        <v>63</v>
      </c>
      <c r="B7" s="5" t="n">
        <v>8329826</v>
      </c>
      <c r="C7" s="5" t="n">
        <v>8288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12</v>
      </c>
      <c r="B1" s="2" t="s">
        <v>1</v>
      </c>
      <c r="C1" s="2" t="s">
        <v>206</v>
      </c>
    </row>
    <row r="2" spans="1:3">
      <c r="B2" s="2" t="s">
        <v>2</v>
      </c>
      <c r="C2" s="2" t="s">
        <v>28</v>
      </c>
    </row>
    <row r="3" spans="1:3">
      <c r="A3" s="3" t="s">
        <v>213</v>
      </c>
    </row>
    <row r="4" spans="1:3">
      <c r="A4" s="4" t="s">
        <v>214</v>
      </c>
      <c r="B4" s="7" t="n">
        <v>760000</v>
      </c>
      <c r="C4" s="7" t="n">
        <v>640000</v>
      </c>
    </row>
    <row r="5" spans="1:3">
      <c r="A5" s="4" t="s">
        <v>215</v>
      </c>
      <c r="B5" s="5" t="n">
        <v>6000</v>
      </c>
      <c r="C5" s="5" t="n">
        <v>273000</v>
      </c>
    </row>
    <row r="6" spans="1:3">
      <c r="A6" s="4" t="s">
        <v>216</v>
      </c>
      <c r="B6" s="5" t="n">
        <v>-36000</v>
      </c>
      <c r="C6" s="5" t="n">
        <v>-153000</v>
      </c>
    </row>
    <row r="7" spans="1:3">
      <c r="A7" s="4" t="s">
        <v>217</v>
      </c>
      <c r="B7" s="7" t="n">
        <v>730000</v>
      </c>
      <c r="C7" s="7" t="n">
        <v>76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206</v>
      </c>
    </row>
    <row r="2" spans="1:4">
      <c r="B2" s="2" t="s">
        <v>2</v>
      </c>
      <c r="C2" s="2" t="s">
        <v>65</v>
      </c>
      <c r="D2" s="2" t="s">
        <v>219</v>
      </c>
    </row>
    <row r="3" spans="1:4">
      <c r="A3" s="4" t="s">
        <v>220</v>
      </c>
      <c r="B3" s="4" t="s">
        <v>221</v>
      </c>
    </row>
    <row r="4" spans="1:4">
      <c r="A4" s="4" t="s">
        <v>222</v>
      </c>
      <c r="B4" s="4" t="s">
        <v>223</v>
      </c>
      <c r="C4" s="4" t="s">
        <v>224</v>
      </c>
    </row>
    <row r="5" spans="1:4">
      <c r="A5" s="4" t="s">
        <v>77</v>
      </c>
      <c r="B5" s="7" t="n">
        <v>58000</v>
      </c>
      <c r="C5" s="7" t="n">
        <v>14000</v>
      </c>
    </row>
    <row r="6" spans="1:4">
      <c r="A6" s="4" t="s">
        <v>225</v>
      </c>
      <c r="B6" s="5" t="n">
        <v>2200000</v>
      </c>
    </row>
    <row r="7" spans="1:4">
      <c r="A7" s="4" t="s">
        <v>226</v>
      </c>
      <c r="B7" s="7" t="n">
        <v>140000</v>
      </c>
    </row>
    <row r="8" spans="1:4">
      <c r="A8" s="4" t="s">
        <v>227</v>
      </c>
      <c r="C8" s="7" t="n">
        <v>25000</v>
      </c>
    </row>
    <row r="9" spans="1:4">
      <c r="A9" s="4" t="s">
        <v>228</v>
      </c>
      <c r="C9" s="4" t="s">
        <v>229</v>
      </c>
    </row>
    <row r="10" spans="1:4">
      <c r="A10" s="4" t="s">
        <v>230</v>
      </c>
    </row>
    <row r="11" spans="1:4">
      <c r="A11" s="4" t="s">
        <v>220</v>
      </c>
      <c r="D11" s="4" t="s">
        <v>2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32</v>
      </c>
      <c r="B1" s="2" t="s">
        <v>1</v>
      </c>
    </row>
    <row r="2" spans="1:3">
      <c r="B2" s="2" t="s">
        <v>2</v>
      </c>
      <c r="C2" s="2" t="s">
        <v>28</v>
      </c>
    </row>
    <row r="3" spans="1:3">
      <c r="A3" s="4" t="s">
        <v>233</v>
      </c>
    </row>
    <row r="4" spans="1:3">
      <c r="A4" s="4" t="s">
        <v>234</v>
      </c>
      <c r="B4" s="4" t="s">
        <v>235</v>
      </c>
    </row>
    <row r="5" spans="1:3">
      <c r="A5" s="4" t="s">
        <v>236</v>
      </c>
      <c r="B5" s="7" t="n">
        <v>1090000</v>
      </c>
      <c r="C5" s="7" t="n">
        <v>1103000</v>
      </c>
    </row>
    <row r="6" spans="1:3">
      <c r="A6" s="4" t="s">
        <v>237</v>
      </c>
      <c r="B6" s="5" t="n">
        <v>1000</v>
      </c>
      <c r="C6" s="7" t="n">
        <v>2000</v>
      </c>
    </row>
    <row r="7" spans="1:3">
      <c r="A7" s="4" t="s">
        <v>238</v>
      </c>
      <c r="B7" s="5" t="n">
        <v>7900</v>
      </c>
    </row>
    <row r="8" spans="1:3">
      <c r="A8" s="4" t="s">
        <v>239</v>
      </c>
      <c r="B8" s="7" t="n">
        <v>1085000</v>
      </c>
    </row>
    <row r="9" spans="1:3">
      <c r="A9" s="4" t="s">
        <v>240</v>
      </c>
      <c r="B9" s="4" t="s">
        <v>241</v>
      </c>
    </row>
    <row r="10" spans="1:3">
      <c r="A10" s="4" t="s">
        <v>242</v>
      </c>
      <c r="B10" s="7" t="n">
        <v>10125000</v>
      </c>
    </row>
    <row r="11" spans="1:3">
      <c r="A11" s="4" t="s">
        <v>243</v>
      </c>
    </row>
    <row r="12" spans="1:3">
      <c r="A12" s="4" t="s">
        <v>244</v>
      </c>
      <c r="B12" s="7" t="n">
        <v>2500000</v>
      </c>
    </row>
    <row r="13" spans="1:3">
      <c r="A13" s="4" t="s">
        <v>245</v>
      </c>
      <c r="B13" s="4" t="s">
        <v>246</v>
      </c>
    </row>
    <row r="14" spans="1:3">
      <c r="A14" s="4" t="s">
        <v>247</v>
      </c>
      <c r="B14" s="4" t="s">
        <v>241</v>
      </c>
    </row>
    <row r="15" spans="1:3">
      <c r="A15" s="4" t="s">
        <v>248</v>
      </c>
      <c r="B15" s="4" t="s">
        <v>249</v>
      </c>
    </row>
    <row r="16" spans="1:3">
      <c r="A16" s="4" t="s">
        <v>250</v>
      </c>
      <c r="B16" s="4" t="s">
        <v>251</v>
      </c>
    </row>
    <row r="17" spans="1:3">
      <c r="A17" s="4" t="s">
        <v>252</v>
      </c>
      <c r="B17" s="7" t="n">
        <v>2500000</v>
      </c>
    </row>
    <row r="18" spans="1:3">
      <c r="A18" s="4" t="s">
        <v>253</v>
      </c>
      <c r="B18" s="4" t="s">
        <v>254</v>
      </c>
    </row>
    <row r="19" spans="1:3">
      <c r="A19" s="4" t="s">
        <v>255</v>
      </c>
      <c r="B19" s="7" t="n">
        <v>2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56</v>
      </c>
      <c r="B1" s="2" t="s">
        <v>1</v>
      </c>
    </row>
    <row r="2" spans="1:4">
      <c r="B2" s="2" t="s">
        <v>2</v>
      </c>
      <c r="C2" s="2" t="s">
        <v>65</v>
      </c>
      <c r="D2" s="2" t="s">
        <v>257</v>
      </c>
    </row>
    <row r="3" spans="1:4">
      <c r="A3" s="4" t="s">
        <v>89</v>
      </c>
      <c r="B3" s="7" t="n">
        <v>257234</v>
      </c>
      <c r="C3" s="7" t="n">
        <v>190385</v>
      </c>
    </row>
    <row r="4" spans="1:4">
      <c r="A4" s="4" t="s">
        <v>258</v>
      </c>
      <c r="B4" s="7" t="n">
        <v>1461000</v>
      </c>
    </row>
    <row r="5" spans="1:4">
      <c r="A5" s="4" t="s">
        <v>259</v>
      </c>
      <c r="B5" s="4" t="s">
        <v>260</v>
      </c>
    </row>
    <row r="6" spans="1:4">
      <c r="A6" s="4" t="s">
        <v>261</v>
      </c>
      <c r="B6" s="7" t="n">
        <v>3103000</v>
      </c>
    </row>
    <row r="7" spans="1:4">
      <c r="A7" s="4" t="s">
        <v>262</v>
      </c>
      <c r="B7" s="7" t="n">
        <v>2583000</v>
      </c>
    </row>
    <row r="8" spans="1:4">
      <c r="A8" s="4" t="s">
        <v>263</v>
      </c>
      <c r="B8" s="5" t="n">
        <v>703898</v>
      </c>
    </row>
    <row r="9" spans="1:4">
      <c r="A9" s="4" t="s">
        <v>264</v>
      </c>
    </row>
    <row r="10" spans="1:4">
      <c r="A10" s="4" t="s">
        <v>265</v>
      </c>
      <c r="D10" s="5" t="n">
        <v>900000</v>
      </c>
    </row>
    <row r="11" spans="1:4">
      <c r="A11" s="4" t="s">
        <v>266</v>
      </c>
      <c r="D11" s="5" t="n">
        <v>659750</v>
      </c>
    </row>
    <row r="12" spans="1:4">
      <c r="A12" s="4" t="s">
        <v>267</v>
      </c>
      <c r="B12" s="5" t="n">
        <v>200250</v>
      </c>
    </row>
    <row r="13" spans="1:4">
      <c r="A13" s="4" t="s">
        <v>268</v>
      </c>
    </row>
    <row r="14" spans="1:4">
      <c r="A14" s="4" t="s">
        <v>269</v>
      </c>
      <c r="B14" s="5" t="n">
        <v>40000</v>
      </c>
    </row>
    <row r="15" spans="1:4">
      <c r="A15" s="4" t="s">
        <v>270</v>
      </c>
    </row>
    <row r="16" spans="1:4">
      <c r="A16" s="4" t="s">
        <v>267</v>
      </c>
      <c r="B16" s="5" t="n">
        <v>8685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1</v>
      </c>
      <c r="B1" s="2" t="s">
        <v>1</v>
      </c>
      <c r="C1" s="2" t="s">
        <v>206</v>
      </c>
    </row>
    <row r="2" spans="1:3">
      <c r="B2" s="2" t="s">
        <v>2</v>
      </c>
      <c r="C2" s="2" t="s">
        <v>28</v>
      </c>
    </row>
    <row r="3" spans="1:3">
      <c r="A3" s="4" t="s">
        <v>272</v>
      </c>
      <c r="C3" s="4" t="s">
        <v>273</v>
      </c>
    </row>
    <row r="4" spans="1:3">
      <c r="A4" s="4" t="s">
        <v>274</v>
      </c>
      <c r="C4" s="4" t="s">
        <v>275</v>
      </c>
    </row>
    <row r="5" spans="1:3">
      <c r="A5" s="4" t="s">
        <v>276</v>
      </c>
      <c r="B5" s="4" t="s">
        <v>277</v>
      </c>
    </row>
    <row r="6" spans="1:3">
      <c r="A6" s="4" t="s">
        <v>278</v>
      </c>
      <c r="B6" s="4" t="s">
        <v>279</v>
      </c>
      <c r="C6" s="4" t="s">
        <v>279</v>
      </c>
    </row>
    <row r="7" spans="1:3">
      <c r="A7" s="4" t="s">
        <v>280</v>
      </c>
      <c r="B7" s="4" t="s">
        <v>281</v>
      </c>
    </row>
    <row r="8" spans="1:3">
      <c r="A8" s="4" t="s">
        <v>282</v>
      </c>
      <c r="C8" s="4" t="s">
        <v>283</v>
      </c>
    </row>
    <row r="9" spans="1:3">
      <c r="A9" s="4" t="s">
        <v>284</v>
      </c>
      <c r="C9"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286</v>
      </c>
      <c r="B1" s="2" t="s">
        <v>1</v>
      </c>
    </row>
    <row r="2" spans="1:2">
      <c r="B2" s="2" t="s">
        <v>287</v>
      </c>
    </row>
    <row r="3" spans="1:2">
      <c r="A3" s="3" t="s">
        <v>288</v>
      </c>
    </row>
    <row r="4" spans="1:2">
      <c r="A4" s="4" t="s">
        <v>289</v>
      </c>
      <c r="B4" s="5" t="n">
        <v>902059</v>
      </c>
    </row>
    <row r="5" spans="1:2">
      <c r="A5" s="4" t="s">
        <v>290</v>
      </c>
      <c r="B5" s="5" t="n">
        <v>181250</v>
      </c>
    </row>
    <row r="6" spans="1:2">
      <c r="A6" s="4" t="s">
        <v>291</v>
      </c>
      <c r="B6" s="5" t="n">
        <v>-11167</v>
      </c>
    </row>
    <row r="7" spans="1:2">
      <c r="A7" s="4" t="s">
        <v>292</v>
      </c>
      <c r="B7" s="5" t="n">
        <v>-3334</v>
      </c>
    </row>
    <row r="8" spans="1:2">
      <c r="A8" s="4" t="s">
        <v>293</v>
      </c>
      <c r="B8" s="5" t="n">
        <v>1068808</v>
      </c>
    </row>
    <row r="9" spans="1:2">
      <c r="A9" s="3" t="s">
        <v>294</v>
      </c>
    </row>
    <row r="10" spans="1:2">
      <c r="A10" s="4" t="s">
        <v>295</v>
      </c>
      <c r="B10" s="8" t="n">
        <v>3.47</v>
      </c>
    </row>
    <row r="11" spans="1:2">
      <c r="A11" s="4" t="s">
        <v>296</v>
      </c>
      <c r="B11" s="9" t="n">
        <v>5.42</v>
      </c>
    </row>
    <row r="12" spans="1:2">
      <c r="A12" s="4" t="s">
        <v>297</v>
      </c>
      <c r="B12" s="9" t="n">
        <v>3.01</v>
      </c>
    </row>
    <row r="13" spans="1:2">
      <c r="A13" s="4" t="s">
        <v>298</v>
      </c>
      <c r="B13" s="9" t="n">
        <v>5.53</v>
      </c>
    </row>
    <row r="14" spans="1:2">
      <c r="A14" s="4" t="s">
        <v>299</v>
      </c>
      <c r="B14" s="8" t="n">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0"/>
  </cols>
  <sheetData>
    <row r="1" spans="1:2">
      <c r="A1" s="1" t="s">
        <v>300</v>
      </c>
      <c r="B1" s="2" t="s">
        <v>1</v>
      </c>
    </row>
    <row r="2" spans="1:2">
      <c r="B2" s="2" t="s">
        <v>287</v>
      </c>
    </row>
    <row r="3" spans="1:2">
      <c r="A3" s="3" t="s">
        <v>288</v>
      </c>
    </row>
    <row r="4" spans="1:2">
      <c r="A4" s="4" t="s">
        <v>301</v>
      </c>
      <c r="B4" s="5" t="n">
        <v>29998</v>
      </c>
    </row>
    <row r="5" spans="1:2">
      <c r="A5" s="4" t="s">
        <v>290</v>
      </c>
      <c r="B5" s="5" t="n">
        <v>30000</v>
      </c>
    </row>
    <row r="6" spans="1:2">
      <c r="A6" s="4" t="s">
        <v>302</v>
      </c>
      <c r="B6" s="5" t="n">
        <v>59998</v>
      </c>
    </row>
    <row r="7" spans="1:2">
      <c r="A7" s="3" t="s">
        <v>303</v>
      </c>
    </row>
    <row r="8" spans="1:2">
      <c r="A8" s="4" t="s">
        <v>304</v>
      </c>
      <c r="B8" s="8" t="n">
        <v>4.96</v>
      </c>
    </row>
    <row r="9" spans="1:2">
      <c r="A9" s="4" t="s">
        <v>296</v>
      </c>
      <c r="B9" s="9" t="n">
        <v>5.42</v>
      </c>
    </row>
    <row r="10" spans="1:2">
      <c r="A10" s="4" t="s">
        <v>305</v>
      </c>
      <c r="B10" s="8" t="n">
        <v>5.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7275883</v>
      </c>
      <c r="C4" s="7" t="n">
        <v>6304322</v>
      </c>
    </row>
    <row r="5" spans="1:3">
      <c r="A5" s="4" t="s">
        <v>68</v>
      </c>
      <c r="B5" s="5" t="n">
        <v>1733051</v>
      </c>
      <c r="C5" s="5" t="n">
        <v>1613604</v>
      </c>
    </row>
    <row r="6" spans="1:3">
      <c r="A6" s="4" t="s">
        <v>69</v>
      </c>
      <c r="B6" s="5" t="n">
        <v>5542832</v>
      </c>
      <c r="C6" s="5" t="n">
        <v>4690718</v>
      </c>
    </row>
    <row r="7" spans="1:3">
      <c r="A7" s="3" t="s">
        <v>70</v>
      </c>
    </row>
    <row r="8" spans="1:3">
      <c r="A8" s="4" t="s">
        <v>71</v>
      </c>
      <c r="B8" s="5" t="n">
        <v>5275755</v>
      </c>
      <c r="C8" s="5" t="n">
        <v>4520905</v>
      </c>
    </row>
    <row r="9" spans="1:3">
      <c r="A9" s="4" t="s">
        <v>72</v>
      </c>
      <c r="B9" s="5" t="n">
        <v>68137</v>
      </c>
      <c r="C9" s="5" t="n">
        <v>70663</v>
      </c>
    </row>
    <row r="10" spans="1:3">
      <c r="A10" s="4" t="s">
        <v>73</v>
      </c>
      <c r="B10" s="5" t="n">
        <v>5343892</v>
      </c>
      <c r="C10" s="5" t="n">
        <v>4591568</v>
      </c>
    </row>
    <row r="11" spans="1:3">
      <c r="A11" s="4" t="s">
        <v>74</v>
      </c>
      <c r="B11" s="5" t="n">
        <v>198940</v>
      </c>
      <c r="C11" s="5" t="n">
        <v>99150</v>
      </c>
    </row>
    <row r="12" spans="1:3">
      <c r="A12" s="4" t="s">
        <v>75</v>
      </c>
      <c r="B12" s="5" t="n">
        <v>13452</v>
      </c>
      <c r="C12" s="5" t="n">
        <v>-4199</v>
      </c>
    </row>
    <row r="13" spans="1:3">
      <c r="A13" s="4" t="s">
        <v>76</v>
      </c>
      <c r="B13" s="5" t="n">
        <v>212392</v>
      </c>
      <c r="C13" s="5" t="n">
        <v>94951</v>
      </c>
    </row>
    <row r="14" spans="1:3">
      <c r="A14" s="4" t="s">
        <v>77</v>
      </c>
      <c r="B14" s="5" t="n">
        <v>58000</v>
      </c>
      <c r="C14" s="5" t="n">
        <v>14000</v>
      </c>
    </row>
    <row r="15" spans="1:3">
      <c r="A15" s="4" t="s">
        <v>78</v>
      </c>
      <c r="B15" s="7" t="n">
        <v>154392</v>
      </c>
      <c r="C15" s="7" t="n">
        <v>80951</v>
      </c>
    </row>
    <row r="16" spans="1:3">
      <c r="A16" s="3" t="s">
        <v>79</v>
      </c>
    </row>
    <row r="17" spans="1:3">
      <c r="A17" s="4" t="s">
        <v>80</v>
      </c>
      <c r="B17" s="8" t="n">
        <v>0.02</v>
      </c>
      <c r="C17" s="8" t="n">
        <v>0.01</v>
      </c>
    </row>
    <row r="18" spans="1:3">
      <c r="A18" s="4" t="s">
        <v>81</v>
      </c>
      <c r="B18" s="8" t="n">
        <v>0.02</v>
      </c>
      <c r="C18" s="8" t="n">
        <v>0.01</v>
      </c>
    </row>
    <row r="19" spans="1:3">
      <c r="A19" s="3" t="s">
        <v>82</v>
      </c>
    </row>
    <row r="20" spans="1:3">
      <c r="A20" s="4" t="s">
        <v>80</v>
      </c>
      <c r="B20" s="5" t="n">
        <v>8260131</v>
      </c>
      <c r="C20" s="5" t="n">
        <v>8200167</v>
      </c>
    </row>
    <row r="21" spans="1:3">
      <c r="A21" s="4" t="s">
        <v>81</v>
      </c>
      <c r="B21" s="5" t="n">
        <v>8637990</v>
      </c>
      <c r="C21" s="5" t="n">
        <v>8614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78</v>
      </c>
      <c r="B4" s="7" t="n">
        <v>154392</v>
      </c>
      <c r="C4" s="7" t="n">
        <v>80951</v>
      </c>
    </row>
    <row r="5" spans="1:3">
      <c r="A5" s="3" t="s">
        <v>85</v>
      </c>
    </row>
    <row r="6" spans="1:3">
      <c r="A6" s="4" t="s">
        <v>86</v>
      </c>
      <c r="B6" s="5" t="n">
        <v>164856</v>
      </c>
      <c r="C6" s="5" t="n">
        <v>164070</v>
      </c>
    </row>
    <row r="7" spans="1:3">
      <c r="A7" s="4" t="s">
        <v>87</v>
      </c>
      <c r="B7" s="5" t="n">
        <v>29850</v>
      </c>
      <c r="C7" s="5" t="n">
        <v>28258</v>
      </c>
    </row>
    <row r="8" spans="1:3">
      <c r="A8" s="4" t="s">
        <v>88</v>
      </c>
      <c r="B8" s="5" t="n">
        <v>979</v>
      </c>
      <c r="C8" s="5" t="n">
        <v>2197</v>
      </c>
    </row>
    <row r="9" spans="1:3">
      <c r="A9" s="4" t="s">
        <v>89</v>
      </c>
      <c r="B9" s="5" t="n">
        <v>257234</v>
      </c>
      <c r="C9" s="5" t="n">
        <v>190385</v>
      </c>
    </row>
    <row r="10" spans="1:3">
      <c r="A10" s="4" t="s">
        <v>39</v>
      </c>
      <c r="B10" s="5" t="n">
        <v>-153000</v>
      </c>
      <c r="C10" s="5" t="n">
        <v>-30000</v>
      </c>
    </row>
    <row r="11" spans="1:3">
      <c r="A11" s="3" t="s">
        <v>90</v>
      </c>
    </row>
    <row r="12" spans="1:3">
      <c r="A12" s="4" t="s">
        <v>91</v>
      </c>
      <c r="B12" s="5" t="n">
        <v>265393</v>
      </c>
      <c r="C12" s="5" t="n">
        <v>376479</v>
      </c>
    </row>
    <row r="13" spans="1:3">
      <c r="A13" s="4" t="s">
        <v>32</v>
      </c>
      <c r="B13" s="5" t="n">
        <v>-59493</v>
      </c>
      <c r="C13" s="5" t="n">
        <v>-397</v>
      </c>
    </row>
    <row r="14" spans="1:3">
      <c r="A14" s="4" t="s">
        <v>33</v>
      </c>
      <c r="B14" s="5" t="n">
        <v>-349439</v>
      </c>
      <c r="C14" s="5" t="n">
        <v>118187</v>
      </c>
    </row>
    <row r="15" spans="1:3">
      <c r="A15" s="4" t="s">
        <v>92</v>
      </c>
      <c r="B15" s="5" t="n">
        <v>336065</v>
      </c>
      <c r="C15" s="5" t="n">
        <v>-180740</v>
      </c>
    </row>
    <row r="16" spans="1:3">
      <c r="A16" s="4" t="s">
        <v>93</v>
      </c>
      <c r="B16" s="4" t="s">
        <v>50</v>
      </c>
      <c r="C16" s="5" t="n">
        <v>-226582</v>
      </c>
    </row>
    <row r="17" spans="1:3">
      <c r="A17" s="4" t="s">
        <v>45</v>
      </c>
      <c r="B17" s="5" t="n">
        <v>-240750</v>
      </c>
      <c r="C17" s="5" t="n">
        <v>-156524</v>
      </c>
    </row>
    <row r="18" spans="1:3">
      <c r="A18" s="4" t="s">
        <v>94</v>
      </c>
      <c r="B18" s="5" t="n">
        <v>-103253</v>
      </c>
      <c r="C18" s="5" t="n">
        <v>-38157</v>
      </c>
    </row>
    <row r="19" spans="1:3">
      <c r="A19" s="4" t="s">
        <v>95</v>
      </c>
      <c r="B19" s="5" t="n">
        <v>302834</v>
      </c>
      <c r="C19" s="5" t="n">
        <v>328127</v>
      </c>
    </row>
    <row r="20" spans="1:3">
      <c r="A20" s="3" t="s">
        <v>96</v>
      </c>
    </row>
    <row r="21" spans="1:3">
      <c r="A21" s="4" t="s">
        <v>97</v>
      </c>
      <c r="B21" s="5" t="n">
        <v>-10429</v>
      </c>
      <c r="C21" s="5" t="n">
        <v>-95011</v>
      </c>
    </row>
    <row r="22" spans="1:3">
      <c r="A22" s="4" t="s">
        <v>98</v>
      </c>
      <c r="B22" s="5" t="n">
        <v>-21786</v>
      </c>
      <c r="C22" s="5" t="n">
        <v>-7436</v>
      </c>
    </row>
    <row r="23" spans="1:3">
      <c r="A23" s="4" t="s">
        <v>99</v>
      </c>
      <c r="B23" s="5" t="n">
        <v>-32215</v>
      </c>
      <c r="C23" s="5" t="n">
        <v>-102447</v>
      </c>
    </row>
    <row r="24" spans="1:3">
      <c r="A24" s="3" t="s">
        <v>100</v>
      </c>
    </row>
    <row r="25" spans="1:3">
      <c r="A25" s="4" t="s">
        <v>101</v>
      </c>
      <c r="B25" s="5" t="n">
        <v>-12902</v>
      </c>
      <c r="C25" s="5" t="n">
        <v>-12397</v>
      </c>
    </row>
    <row r="26" spans="1:3">
      <c r="A26" s="4" t="s">
        <v>102</v>
      </c>
      <c r="B26" s="5" t="n">
        <v>33568</v>
      </c>
      <c r="C26" s="4" t="s">
        <v>50</v>
      </c>
    </row>
    <row r="27" spans="1:3">
      <c r="A27" s="4" t="s">
        <v>103</v>
      </c>
      <c r="B27" s="5" t="n">
        <v>20666</v>
      </c>
      <c r="C27" s="5" t="n">
        <v>-12397</v>
      </c>
    </row>
    <row r="28" spans="1:3">
      <c r="A28" s="4" t="s">
        <v>104</v>
      </c>
      <c r="B28" s="5" t="n">
        <v>291285</v>
      </c>
      <c r="C28" s="5" t="n">
        <v>213283</v>
      </c>
    </row>
    <row r="29" spans="1:3">
      <c r="A29" s="3" t="s">
        <v>30</v>
      </c>
    </row>
    <row r="30" spans="1:3">
      <c r="A30" s="4" t="s">
        <v>105</v>
      </c>
      <c r="B30" s="5" t="n">
        <v>7455844</v>
      </c>
      <c r="C30" s="5" t="n">
        <v>5573709</v>
      </c>
    </row>
    <row r="31" spans="1:3">
      <c r="A31" s="4" t="s">
        <v>106</v>
      </c>
      <c r="B31" s="7" t="n">
        <v>7747129</v>
      </c>
      <c r="C31" s="7" t="n">
        <v>57869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13</v>
      </c>
    </row>
    <row r="4" spans="1:2">
      <c r="A4" s="4" t="s">
        <v>3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51:51Z</dcterms:created>
  <dcterms:modified xmlns:dcterms="http://purl.org/dc/terms/" xmlns:xsi="http://www.w3.org/2001/XMLSchema-instance" xsi:type="dcterms:W3CDTF">2018-11-13T16:51:51Z</dcterms:modified>
</cp:coreProperties>
</file>